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Organiza" sheetId="7" r:id="rId7"/>
    <s:sheet name="Debt" sheetId="8" r:id="rId8"/>
    <s:sheet name="Private Placement" sheetId="9" r:id="rId9"/>
    <s:sheet name="Common Stock and Warrants" sheetId="10" r:id="rId10"/>
    <s:sheet name="Stock Options" sheetId="11" r:id="rId11"/>
    <s:sheet name="Net Loss Per Share" sheetId="12" r:id="rId12"/>
    <s:sheet name="Related Party Transactions" sheetId="13" r:id="rId13"/>
    <s:sheet name="Subsequent Events" sheetId="14" r:id="rId14"/>
    <s:sheet name="Basis of Presentation, Organi15" sheetId="15" r:id="rId15"/>
    <s:sheet name="Private Placement (Tables)" sheetId="16" r:id="rId16"/>
    <s:sheet name="Common Stock and Warrants (Tabl" sheetId="17" r:id="rId17"/>
    <s:sheet name="Stock Options (Tables)" sheetId="18" r:id="rId18"/>
    <s:sheet name="Net Loss Per Share (Tables)" sheetId="19" r:id="rId19"/>
    <s:sheet name="Basis of Presentation, Organi20" sheetId="20" r:id="rId20"/>
    <s:sheet name="Debt (Details Narrative)" sheetId="21" r:id="rId21"/>
    <s:sheet name="Private Placement (Details)" sheetId="22" r:id="rId22"/>
    <s:sheet name="Private Placement (Details 1)" sheetId="23" r:id="rId23"/>
    <s:sheet name="Private Placement (Details Narr" sheetId="24" r:id="rId24"/>
    <s:sheet name="Common Stock and Warrants (Deta" sheetId="25" r:id="rId25"/>
    <s:sheet name="Common Stock and Warrants (De26" sheetId="26" r:id="rId26"/>
    <s:sheet name="Stock Options (Details)" sheetId="27" r:id="rId27"/>
    <s:sheet name="Stock Options (Details 1)" sheetId="28" r:id="rId28"/>
    <s:sheet name="Stock Options (Details 2)" sheetId="29" r:id="rId29"/>
    <s:sheet name="Stock Options (Details 3)" sheetId="30" r:id="rId30"/>
    <s:sheet name="Stock Options (Details Narrativ" sheetId="31" r:id="rId31"/>
    <s:sheet name="Net Loss Per Share (Details)"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Feb. 29, 2016</t>
  </si>
  <si>
    <t>Apr. 13, 2016</t>
  </si>
  <si>
    <t>Document And Entity Information</t>
  </si>
  <si>
    <t>Entity Registrant Name</t>
  </si>
  <si>
    <t>SolarWindow Technologies, Inc.</t>
  </si>
  <si>
    <t>Entity Central Index Key</t>
  </si>
  <si>
    <t>Document Type</t>
  </si>
  <si>
    <t>10-Q</t>
  </si>
  <si>
    <t>Document Period End Date</t>
  </si>
  <si>
    <t>Feb. 29,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ug. 31, 2015</t>
  </si>
  <si>
    <t>Current assets</t>
  </si>
  <si>
    <t>Cash and cash equivalents</t>
  </si>
  <si>
    <t>Deferred research and development costs</t>
  </si>
  <si>
    <t>Prepaid expenses and other current assets</t>
  </si>
  <si>
    <t>Total current assets</t>
  </si>
  <si>
    <t>Equipment, net of accumulated depreciation of $33,439 and $27,751, respectively</t>
  </si>
  <si>
    <t>Total assets</t>
  </si>
  <si>
    <t>Current liabilities</t>
  </si>
  <si>
    <t>Accounts payable</t>
  </si>
  <si>
    <t>Related party payables</t>
  </si>
  <si>
    <t xml:space="preserve"> </t>
  </si>
  <si>
    <t>Interest payable to related party</t>
  </si>
  <si>
    <t>Bridge note, net of discount of $187,366 and $6,516</t>
  </si>
  <si>
    <t>Convertible promissory notes payable to related party, net of discount of $315,515 and $879,808, respectively</t>
  </si>
  <si>
    <t>Derivative liability</t>
  </si>
  <si>
    <t>Total current liabilities</t>
  </si>
  <si>
    <t>Convertible promissory notes payable to related party, net of discount of $2,273,574</t>
  </si>
  <si>
    <t>Total liabilities</t>
  </si>
  <si>
    <t>Commitments and contingencies</t>
  </si>
  <si>
    <t>Stockholders' equity (deficit)</t>
  </si>
  <si>
    <t>Preferred stock: $0.10 par value; 1,000,000 shares authorized, no shares issued and outstanding</t>
  </si>
  <si>
    <t>Common stock: $0.001 par value; 300,000,000 shares authorized, 26,944,721 and 26,572,615 shares issued and outstanding at February 29, 2016 and August 31, 2015</t>
  </si>
  <si>
    <t>Additional paid-in capital</t>
  </si>
  <si>
    <t>Common stock issuable</t>
  </si>
  <si>
    <t>Retained deficit</t>
  </si>
  <si>
    <t>Total stockholders' equity (deficit)</t>
  </si>
  <si>
    <t>Total liabilities and stockholders' equity (deficit)</t>
  </si>
  <si>
    <t>CONSOLIDATED BALANCE SHEETS (Parenthetical) - USD ($)</t>
  </si>
  <si>
    <t>Equipment, net of accumulated depreciation</t>
  </si>
  <si>
    <t>Bridge note, net of discount</t>
  </si>
  <si>
    <t>Convertible promissory note, net of discount</t>
  </si>
  <si>
    <t>Convertible promissory notes payable to related party,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Feb. 28, 2015</t>
  </si>
  <si>
    <t>Operating expense</t>
  </si>
  <si>
    <t>Selling, general and administrative</t>
  </si>
  <si>
    <t>Research and development</t>
  </si>
  <si>
    <t>Total operating expense</t>
  </si>
  <si>
    <t>Loss from operations</t>
  </si>
  <si>
    <t>Other income (expense)</t>
  </si>
  <si>
    <t>Interest expense</t>
  </si>
  <si>
    <t>Accretion of debt discount</t>
  </si>
  <si>
    <t>Change in fair value of derivative liability</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Common Stock Issuable</t>
  </si>
  <si>
    <t>Retained Deficit</t>
  </si>
  <si>
    <t>Total</t>
  </si>
  <si>
    <t>Beginning Balance, Shares at Aug. 31, 2014</t>
  </si>
  <si>
    <t>Beginning Balance, Amount at Aug. 31, 2014</t>
  </si>
  <si>
    <t>Stock based compensation related to stock issuance, Shares</t>
  </si>
  <si>
    <t>Stock based compensation related to stock issuance, Amount</t>
  </si>
  <si>
    <t>Stock based compensation due to common stock purchase options</t>
  </si>
  <si>
    <t>Exercise of stock options, Shares</t>
  </si>
  <si>
    <t>Exercise of stock options, Amount</t>
  </si>
  <si>
    <t>Discount on convertible promissory note due to detachable warrants</t>
  </si>
  <si>
    <t>Discount on $600,000 bridge loan due to detachable warrants</t>
  </si>
  <si>
    <t>Exercise of Series H warrants, Shares</t>
  </si>
  <si>
    <t>Exercise of Series H warrants, Amount</t>
  </si>
  <si>
    <t>Exercise of Series G warrants, Shares</t>
  </si>
  <si>
    <t>Exercise of Series G warrants, Amount</t>
  </si>
  <si>
    <t>Ending Balance, Shares at Aug. 31, 2015</t>
  </si>
  <si>
    <t>Ending Balance, Amount at Aug. 31, 2015</t>
  </si>
  <si>
    <t>Discount on convertible promissory note due to beneficial conversion feature</t>
  </si>
  <si>
    <t>February 2016 Private Placement</t>
  </si>
  <si>
    <t>Ending Balance, Shares at Feb. 29, 2016</t>
  </si>
  <si>
    <t>Ending Balance, Amount at Feb. 29, 2016</t>
  </si>
  <si>
    <t>CONSOLIDATED STATEMENTS OF CASH FLOWS - USD ($)</t>
  </si>
  <si>
    <t>Cash flows from operating activities</t>
  </si>
  <si>
    <t>Adjustments to reconcile net loss to net cash used in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t>
  </si>
  <si>
    <t>Increase (decrease) in related party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issuance of equity securities</t>
  </si>
  <si>
    <t>Proceeds from promissory notes</t>
  </si>
  <si>
    <t>Net cash provided by financing activities</t>
  </si>
  <si>
    <t>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 and/or modified</t>
  </si>
  <si>
    <t>Debt discount recorded for beneficial conversion feature</t>
  </si>
  <si>
    <t>Derivative liability from the sale of equity securities</t>
  </si>
  <si>
    <t>Basis of Presentation, Organization, Recent Accounting Pronouncements and Going Concern</t>
  </si>
  <si>
    <t>Notes to Financial Statements</t>
  </si>
  <si>
    <t>Note 1. Basis of Presentation, Organization, Recent Accounting Pronouncements and Going Concern</t>
  </si>
  <si>
    <t>Basis
of Presentation The
unaudited financial statements of SolarWindow Technologies, Inc. (the "Company") as of February 29, 2016, and for the
three and six months ended February 29, 2016 and February 28, 2015, have been prepared in accordance with accounting principles
generally accepted in the United States for interim financial reporting and include the Company's wholly-owned subsidiaries,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 Recent
Accounting Pronouncements In
April 2015, the Financial Accounting Standards Board (" FASB ASU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On
May 28, 2014,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standard is effective for
annual periods beginning after December 15, 2017. The Company has not yet selected a transition method and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Going
Concern The
Company does not have any commercialized products and has not generated any revenue since inception. The Company has an accumulated
deficit of $32,172,046 and cash of $188,713 as of February 29, 2016,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Beginning
on February 18, 2016, the Company, initiated an offering pursuant to a Private Placement Memorandum dated February 16, 2016 (the
"Offering") for the sale to accredited investors of units of the Company's equity securities (each a ""Unit""
and collectively, the ""Units""). Subsequent to quarter end, the Company received $892,800 from the sale of
288 Units pursuant to the Offering as defined in Note 3 below (See Note 3 and Note 8 below). Based upon its current and near term
anticipated level of operations and expenditures, the Company believes that cash on hand should be sufficient to enable it to
continue operations through Jul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M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Debt</t>
  </si>
  <si>
    <t>Note 2. Debt</t>
  </si>
  <si>
    <t>December
7, 2015, $550,000 Bridge Loan On
December 7, 2015, the Company entered into a Bridge Loan Agreement (the "December 2015 Loan Agreement") with Kalen Capital
Corporation (the "Investor"). Pursuant to the December 2015 Loan Agreement, the Company received advances of $400,000
on October 7, 2015 and $150,000 on December 22, 2015 (Each advance includes an additional $5 related to wire fees). The December
2015 Loan was evidenced by a promissory note with an annual interest rate of 10% (default rate of 18%), compounded quarterly,
and an initial maturity date of the earlier of: (a) the closing of any equity financing by the Company in excess of $3,000,000,
or (b) September 1, 2016. The December 2015 Loan is convertible at any time into shares of common stock at a conversion price
equal to 85% of the thirty day volume weighted average price of the Company's common stock. In connection with the December 2015
Loan Agreement, the Company issued the Investor a Series M Stock Purchase Warrant to purchase up to 275,000 shares of the Company's
common stock for a period of five years, with an exercise price of $2.12. The
debt discount attributable to the warrants and beneficial conversion feature amounted to $458,777 (including $400,000 recognized
as of October 7, 2015 and $58,777 recognized on December 22, 2015). The estimated fair value of the Series M Warrants was calculated
using the Black-Scholes option pricing model and the following assumptions: market price of common stock - $3.01 per share; estimated
volatility  79%; 5-year risk free interest rate  1.67%; expected dividend rate - 0% and expected life - 5 years.
The resulting discount is being accreted over the 9 month term. As
consideration for Investor agreeing to extend the 2013 Note maturity date to December 31, 2017 (as described below), the Company
extended the expiration date of all of Investor's existing warrants, including the Series M Warrant maturity date from December
7, 2020 to December 31, 2020. The difference in fair value of the Series M Warrant as a result of the extension of the expiration
date was immaterial. During
the three months ended February 29, 2016, the Company recognized $12,072 of interest expense and $143,262 of accretion related
to the debt discount For the December 2015 Loan Agreement. March
4, 2015, $600,000 Bridge Loan On
March 4, 2015, the Company entered into a Bridge Loan Agreement (the "Bridge Loan Agreement") with 1420468 Alberta Ltd.
(the "Creditor") pursuant to which the Company borrowed $600,000 at an annual interest rate of 7% (the "March 2015
Loan"), compounded quarterly, with a default rate of 15%. The March 2015 Loan was evidenced by a promissory note with an
initial maturity date of the earlier of: (a) the closing of any equity financing by the Company in excess of $600,000, or (b)
September 4, 2015. In connection with the Bridge Loan Agreement, the Company issued the Creditor a Series L Stock Purchase Warrant
to purchase up to 500,000 shares of the Company's common stock, which was initially exercisable from September 5, 2015 through
March 4, 2020, with an exercise price of $1.20. The
debt discount attributable to the relative fair value of the warrants issued with the March 2015 Loan, amounted to $299,750. The
estimated fair value of the Series L Warrant was $1.198 per share and was calculated using the Black-Scholes option pricing model
with the following assumptions: market price of common stock - $1.78 per share; estimated volatility - 76%; risk free interest
rate  1.55%; expected dividend rate - 0% and expected life  4.5 years. The resulting discount was ccreted over the
original term of the March 2015 Loan through September 4, 2015. On
December 7, 2015, Creditor agreed to extend the maturity date of the March 2015 Loan from September 4, 2015 to December 31, 2016.
As consideration the Company issued Creditor a Series M Stock Purchase Warrant to purchase 100,000 shares of the Company's common
stock through December 7, 2020, at an exercise price of $2.34 per share As a result, the Company recognized an additional debt
discount for the fair value of the Series M Stock Purchase Warrant amounting to $205,800. The
fair value of the Series M Warrant was $2.058 and was calculated using the Black-Scholes option pricing model and the following
assumptions: exercise price - $2.34; market price of common stock - $3.01 per share; estimated volatility - 79%; risk free interest
rate - 1.67%; expected dividend rate - 0% and expected life - 5 years. The
Company recorded $33,000 as additional debt discount to recognize the increase in fair value for the extension of the expiration
date of the Series L Warrant from March 4, 2020 to December 7, 2020. The increase in fair value was calculated using the Black-Scholes
option pricing model and the following assumptions: exercise price - $1.20; market price of common stock - $3.01 per share; estimated
volatility - 79%; risk free interest rate - 1.67%; expected dividend rate - 0% and expected life - 5 years for the new warrant
and 4.24 years for the original warrant. During
the three and six months ended February 29, 2016, the Company recognized $11,025 and $21,861, respectively, of interest expense.
Accretion related to the debt discount for the March 2015 Loan amounted to $6,516 and $57,950 during the three and six months
ended February 29, 2016, respectively. October
7, 2013, $3,000,000 Convertible Promissory Note On
October 7, 2013, the Company entered into a Bridge Loan Agreement (the "2013 Loan Agreement") with the Investor. Pursuant
to the 2013 Loan Agreement, the Company received proceeds of $3,000,000 and issued a 7% unsecured Convertible Promissory Note
(the "2013 Note") initially due on October 6, 2014, with interest compounded quarterly and issued a Series I Stock Purchase
Warrant (the "Series I Warrant") for the purchase up to 921,875 shares of the Company's common stock at an initial exercise
price of $1.37 for a period of five years. According to the original terms of the 2013 Loan Agreement, the Investor may have elected
to convert all or any portion of the outstanding principal amount of the 2013 Note, and accrued interest thereon into units, with
each unit consisting of (a) one share of common stock; (b) one Series J Stock Purchase Warrant for the purchase of one share of
common stock (the "Series J Warrant"); and (c) one Series K Stock Purchase Warrant for the purchase of one share of
common stock (the "Series K Warrant"). On
November 10, 2014, the Company entered into an Amended Bridge Loan Agreement (the "2015 Loan Agreement") with Investor
pursuant to which the maturity date was extended to December 31, 2015 (the "Amended Note"). According to the terms of
the 2015 Loan Agreement, the Investor may elect to convert principal and accrued interest into units of the Company's equity securities
(collectively, the "Unit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
If issued, the Warrant included in the Units will be exercisable for a period of five years. In
order to induce Investor to enter into the 2015 Loan Agreement and extend the maturity date to December 31, 2015, the Company
issued a Series J Warrant to purchase 3,110,378 shares of its common stock at an exercise price of $1.12 and a Series K Warrant
to purchase 3,110,378 shares of its common stock at an exercise price of $1.20. Each of the Series J Warrant and Series K Warrant
was initially exercisable through November 9, 2019. As a result of the modification (which did not result in a gain or loss due
to the related party nature of the transaction), the fair value of the Warrant amounting to $3,629,309 (limited to the $3,000,000
face value of the note) was recognized as a debt discount as of November 10, 2014. On
December 31, 2015, the Company entered into a Second Amended Bridge Loan Agreement (the " 2015 Second Amended Loan Agreement As
consideration for Investor agreeing to extend the 2013 Note maturity date to December 31, 2017, the Company issued a Series N
Warrant and extended the maturity date of all of Investor's existing warrants, as described below, resulting in an additional
debt discount of $2,476,875 as of December 31, 2015. The modification did not result in a gain or loss due to the related party
nature of the transaction. The
Company issued a Series N Warrant to purchase 767,000 shares of common stock at an exercise price of $3.38 through December 31,
2020. The fair value of the Series N Warrant was $2.102 per share, or $1,612,234 and was calculated using the Black-Scholes option
pricing model and the following assumptions: market price of common stock - $3.24 per share; estimated volatility  82.00%;
risk free interest rate - 1.76%; expected dividend rate - 0% and expected life - 5 years. As a result, the Company recorded a
debt discount of $1,612,234 which is being accreted through December 31, 2017. The
maturity date of the Series I Warrant to purchase 921,875 shares of common stock was extended from October 6, 2018 to December
31, 2020. The Company recorded $233,234 as a debt discount to recognize the increase in value for the extension of the expiration
date. The increase in the fair value was calculated using the Black-Scholes option pricing model and the following assumptions:
exercise price - $1.37; market price of common stock - $3.24 per share; estimated volatility  81.81%; risk free interest
rate - 1.76%; expected dividend rate - 0% and expected life - 5 years as a result of the extension and 2.77 years remaining at
the time of extension through December 31, 2017. The
maturity date of the Series J Warrant to purchase 3,110,378 shares of common stock was extended from November 9, 2019 to December
31, 2020. The Company recorded $304,817 as a debt discount to recognize the increase in fair value for the extension of the expiration
date. The increase in fair value was calculated using the Black-Scholes option pricing model and the following assumptions: exercise
price - $1.12; market price of common stock - $3.24 per share; estimated volatility  81.81%; risk free interest rate -
1.76%; expected dividend rate - 0% and expected life - 5 years as a result of the extension and 3.86 years remaining at the time
of extension. The debt discount is being accreted through December 31, 2017. The
maturity date of the Series K Warrant to purchase 3,110,378 shares of common stock was extended from November 9, 2019 to December
31, 2020. The Company recorded $326,590 as a debt discount to recognize the increasein fair value for the extension of the expiration
date. The increase in fair value was calculated using the Black-Scholes option pricing model and the following assumptions: exercise
price - $1.20; market price of common stock - $3.24 per share; estimated volatility  81.81%; risk free interest rate -
1.76%; expected dividend rate - 0% and expected life - 5 years as a result of the extension and 3.86 years remaining at the time
of extension. The debt discount is being accreted through December 31, 2017. Interest
expense related to the 2013 Loan Agreement, as amended, amounted to $60,774 and $56,077 during the three months ended February
29, 2016 and February 28, 2015, respectively. Interest expense was $120,506 and $111,804 during the six months ended February
29, 2016 and February 28, 2015, respectively. Accretion
of the debt discount related to the 2013 Loan Agreement as amended amounted to $426,859 and $649,038 during the three months ended
February 29, 2016 and February 28, 2015, respectively. Accretion amounted to $1,083,109 and $3,106,948 during the six months ended
February 29, 2016 and February 28, 2015, respectively. The remaining debt discount related to the Series N Warrants and Series
I, J and K Warrant expiration date extensions totals $2,273,574 and will be amortized through December 31, 2017.</t>
  </si>
  <si>
    <t>Private Placement</t>
  </si>
  <si>
    <t>Note 3 - Private Placement</t>
  </si>
  <si>
    <t xml:space="preserve">Beginning
on February 18, 2016, the Company, initiated an Offering pursuant to a Private Placement Memorandum dated February 16, 2016 for
the sale to accredited investors of units of the Company's equity securities (each a "Unit" and collectively, the "Units").
Each full Unit, which was sold at a price of $3,100 per Unit is comprised of:
(a)
one
thousand (1,000) shares of common stock, par value $0.001;
(b)
one
(1) warrant to purchase one thousand (1,000) shares of common stock at a price, subject to certain adjustments, of $3.10 per
Warrant Share through October 31, 2017 the "Series O Warrant"); and
(c)
one
(1) warrant to purchase five hundred (500) shares Common Stock at a price, subject to certain adjustments, of $3.70 per Warrant
Share through April 30, 2018 (the "Series P Warrant"). The
terms of the Offering provided for a onetime reset adjustment (the "Reset Adjustment") such that if, within 6 months
from the Offering Termination Date, as defined, the Company sells equity securities at a price less than $3.10 per share ("Reset
Price"), each of the subscribers having purchased Units in the Offering will receive additional Units (the "Reset Units")
equal to the difference between the number of Units that would have been issuable to such subscribers if the price per share of
common stock included in the Units was equal to the Reset Price less the number of Units actually received by such subscriber. The
Company received proceeds of $474,300 from the sale of 153 Units with a price of $3,100 per Unit during the period ended February
29, 2016, and as of that date, 153,000 shares of Common Stock are issuable. As more fully described in Note 8 below, subsequent
to February 29, 2016, the Company received additional proceeds of $892,800 from the sale of an additional 288 Units. Total proceeds
from the offering aggregated $1,367,100. See Note 8. The
Reset Adjustment does not have fixed settlement provisions because the number of Units issued to subscribers may be adjusted higher
if the Company sells securities at lower prices in the future; therefore, the Company concluded that the Reset Adjustment feature
was not indexed to the Company's stock and is to be treated as a derivative liability for accounting purposes. The accounting
treatment for derivative financial instruments requires that the Company allocate a portion of the equity proceeds to the derivative
for an amount equal to its initial fair value. Subsequently, on each reporting date, the fair value of the derivative is measured
with changes in value recorded to other income/expense. In determining the fair value of the derivative liabilities, the Company
used a Monte Carlo simulation at the date the instrument was issued and on February 29, 2016. A
summary of quantitative information with respect to valuation methodology and significant unobservable inputs used for the Company's
derivative liability that is categorized within Level 3 of the fair value hierarchy as of February 29, 2016 is as follows:
Common
stock issuable upon exercise of Series O Warrants 153,000
Common
stock issuable upon exercise of Series P Warrants 76,500
Stock
price $3.67
Volatility
(Annual) 80%
Strike
price $3.10,
Series O Warrants; $3.70,
Series P Warrants
Risk-free
rate 0.78%
Maturity
date 32
months
Probability
of Reset Adjustment 75% The
following table sets forth the Company's derivative liabilities that were accounted for at fair value on a recurring basis categorized
within Level 3 of the fair value hierarchy as of February 29, 2016:
Balance
at August 31, 2015 Initial
valuation of derivative liabilities upon issuance of new securities during the period Increase
(decrease) in fair value of derivative liabilities Fair
value of derivatives upon reclass to additional paid-in capital Balance
at February 29, 2016
Warrant
liability $ - $ 324,045 $ 72,225 $ - $ 396,270 </t>
  </si>
  <si>
    <t>Common Stock and Warrants</t>
  </si>
  <si>
    <t>Note 4. Common Stock and Warrants</t>
  </si>
  <si>
    <t>During
the six months ended February 29, 2016, the Company had the following common stock related transactions:
· issued
282,106 shares upon the cashless exercise of 556,667 options.
· issued
90,000 shares on January 5, 2016 to the Company's directors and consultants pursuant to the 2006 Plan valued at $3.75 per
share, the closing price of the Company's common stock on the day the stock was granted (See "NOTE 7 - Related Party
Transactions" below for additional information).
· received
$474,300 pursuant to the Offering (See "NOTE 3  Private Placement") and issued 153,000 shares of common stock
subsequent to February 29, 2016. Warrants Each
of the Company's warrants outstanding entitles the holder to purchase one share of the Company's common stock for each warrant
share held. A summary of the Company's warrants outstanding and exercisable as of February 29, 2016 and August 31, 2015 is as
follows:
Shares
of Common Stock Issuable from Warrants Outstanding as of Weighted Average
Description February
29, 2016 August
31, 2015 Exercise Price Expiration
Series
H - 3,906 $ 0.83 February
1, 2016
Series
I 921,875 921,875 $ 1.37 December 31, 2020
Series
J 3,110,378 3,110,378 $ 1.12 December 31, 2020
Series
K 3,110,378 3,110,378 $ 1.20 December 31, 2020
Series
L 500,000 500,000 $ 1.20 December 7, 2020
Series
M 375,000 - $ 2.18 December 31, 2020
Series
N 767,000 - $ 3.38 December 31, 2020
Series
O 153,000 - $ 3.10 October 31, 2017
Series
P 76,500 - $ 3.70 April 30, 2018
Total 9,014,131 7,646,537 Series
H Warrants to purchase common stock were issued on February 1, 2013, in connection with the self-directed registered offering
of 1,875,000 units. The remaining 3,906 Series H Warrants outstanding as of August 31, 2015 expired on February 1, 2016. The
Series I Warrant was issued on October 7, 2013, in connection with the 2013 Loan Agreement. On December 31, 2015, as consideration
for Investor agreeing to extend the 2013 Note maturity date to December 31, 2017, the Company extended the maturity date of the
Series I Warrant from October 6, 2018 to December 31, 2020. The
Series J Warrant and Series K Warrant were issued on November 10, 2014 as a condition to the Investor entering into the 2015 Loan
Agreement. On December 31, 2015, as consideration for Investor agreeing to extend the 2013 Note maturity date to December 31,
2017, the Company extended the maturity date of the Series J and K Warrants from November 9, 2019 to December 31, 2020. The
Series L Warrant was issued on March 4, 2015 in connection with the March 2015 Loan. On December 7, 2015, the expiration date
of the Series L Warrant was extended from March 4, 2020 to December 7, 2020. A
Series M Warrant, with an exercise price of $2.12, to purchase 275,000 shares was issued on December 7, 2015 in connection with
the December 2015 Loan. A Series M Warrant, with an exercise price of $2.34, to purchase 100,000 shares was issued on December
7, 2015 as an inducement for Creditor to extend the maturity date of the March 2015 Loan from September 4, 2015 to December 21,
2016. The
Series N Warrant to purchase 767,000 shares was issued on December 31, 2015 pursuant to the 2015 Second Amended Loan Agreement
as an inducement for Investor to extend the maturity date of the 2013 Note from December 31, 2015 to December 31, 2017. The
Series O and Series P Warrant were issued in connection with the Offering described above under "NOTE 3  Private Placement". There are a total of approximately
2,586,214 warrants issuable pursuant to the 2013 Loan Agreement as described above under "NOTE 2 - Debt."</t>
  </si>
  <si>
    <t>Stock Options</t>
  </si>
  <si>
    <t>Note 5. Stock Options</t>
  </si>
  <si>
    <t xml:space="preserve">Stock
option grants pursuant to the 2006 Plan vest either immediately or over one to five years and expire ten years after the date
of grant. Stockholders previously approved 5,000,000 shares for grant under the 2006 Plan, of which 3,216,665 remain available
for grant and 883,334 were issued pursuant to the exercise of vested options as of February 29, 2016. All shares approved for
grant and subsequently forfeited are available for future grant. The Company does not repurchase shares to fulfill the requirements
of options that are exercised. The Company issues new shares when options are exercised. The
Company employs the following key weighted-average assumptions in determining the fair value of stock options, using the Black-Scholes
option pricing model and the simplified method to estimate the expected term of "plain vanilla" options:
Six
Months Ended
February
29, 2016
Expected
dividend yield 
Expected
stock price volatility 82 %
Risk-free
interest rate 2.06 %
Expected
term (in years) 7.67
Exercise
price $ 3.46
Weighted-average
grant date fair-value $ 2.64 A
summary of the Company's stock option activity for the six months ended February 29, 2016 and year ended August 31, 2015 and related
information follows:
Number
of Shares Subject to Option Grants Weighted
Average Exercise Price ($) Weighted
Average Remaining Contractual Term Aggregate
Intrinsic Value ($)
Outstanding
at August 31, 2014 1,325,837 2.68
Grants 15,000 1.40
Forfeitures (73,335 ) 2.46
Outstanding
at August 31, 2015 1,267,502 2.68
Grants 65,000 3.46
Forfeitures (55,834 ) 3.23
Exercises (556,667 ) 2.22
Outstanding
at February 29, 2016 720,001 3.06 7.77 years $ 537,500
Exercisable
at February 29, 2016 175,001 3.41 6.80 years $ 143,050
Available
for grant at February 29, 2016 3,216,665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February 29, 2016. The intrinsic value of the option changes based upon the fair
market value of the Company's common stock. Since the closing stock price was $3.67 on February 29, 2016 and 670,000 outstanding
options have an exercise price below $3.67 per share, as of February 29, 2016, there is intrinsic value to the Company's outstanding,
in-the-money stock options. The
following table sets forth the share-based compensation cost resulting from stock option grants, including those previously granted
and vesting over time, that were recorded in the Company's Consolidated Statements of Operations for the three and six months
ended February 29, 2016 and February 28, 2015:
Three
Months Ended Six
Months Ended
February
29, February
28, February
29, February
28,
2016 2015 2016 2015
Stock
Compensation Expense:
SG&amp;A 65,662 111,850 127,219 265,984
R&amp;D 58,300 9,458 59,958 12,971 As
of February 29, 2016, the Company had $267,303 of unrecognized compensation cost related to unvested stock options which is expected
to be recognized over a period of 2.75 years. The
following table summarizes information about stock options outstanding and exercisable at February 29,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6.81 $ 0.80 15,000 6.81 $ 0.80
1.40 15,000 8.80 1.40 15,000 8.80 1.40
2.50 10,000 5.10 2.50 10,000 5.10 2.50
2.90 565,000 7.91 2.90 65,000 7.91 2.90
3.46 65,000 9.85 3.46 20,000 9.85 3.46
4.98 16,667 2.03 4.98 16,667 2.03 4.98
5.94 33,334 4.82 5.94 33,334 4.82 5.94
Total 720,001 7.77 $ 3.06 175,001 6.80 $ 3.41 </t>
  </si>
  <si>
    <t>Net Loss Per Share</t>
  </si>
  <si>
    <t>Note 6. Net Loss Per Share</t>
  </si>
  <si>
    <t xml:space="preserve">During
the three and six months ended February 29, 2016 and three and six months ended February 28 2015,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and six months ended February 29, 2016 and three and
six months ended February 28, 2015:
Three
Months Ended Six
Months Ended
February
29, February
28, February
29, February
28,
2016 2015 2016 2015
Basic
and Diluted EPS Computation
Numerator:
Loss
available to common stockholders' $ (1,809,083 ) $ (1,520,947 ) $ (3,133,032 ) $ (4,780,195 )
Denominator:
Weighted
average number of common shares outstanding 26,866,729 24,931,888 26,719,672 24,620,165
Basic
and diluted EPS $ (0.07 ) $ (0.06 ) $ (0.12 ) $ (0.19 )
The
shares listed below were not included in the computation of diluted losses
per
share because to do so would have been antidilutive for the periods presented:
Stock
options 720,001 1,267,502 720,001 1,267,502
Warrants 9,014,131 8,918,851 9,014,131 8,918,851
Convertible
debt 2,765,294 3,240,151 2,765,294 3,240,151
Warrants
issuable upon conversion of debt (See "NOTE 2 - Convertible Promissory Note" above) 2,586,214 3,240,151 2,586,214 3,240,151
Total
shares not included in the computation of diluted losses per share 15,085,640 16,666,655 15,085,640 16,666,655 </t>
  </si>
  <si>
    <t>Related Party Transactions</t>
  </si>
  <si>
    <t>Note 7.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For
services rendered in the capacity of a Board member, non-employee Board members received $4,250 per quarter through February 29,
2016, increasing to $4,500 per quarter thereafter. During the three months ended February 29, 2016 and February 28, 2015, the
Company incurred $8,500 and $8,500, respectively in cash based Board compensation. During the six months ended February 29, 2016
and February 28, 2015, the Company incurred $17,000 and $17,000, respectively in cash based Board compensation. The
Company grants stock options and common stock for services rendered by certain individuals, including the Company's non-employee
directors and sole officer, Mr. Conklin. During the three months ended February 29, 2016 and February 28, 2015, the Company recognized
net compensation expense related to stock options issued to our non-employee directors and executive of $49,162 and $106,827,
respectively. During the six months ended February 29, 2016 and February 28, 2015, the Company recognized net compensation expense
related to stock options issued to our non-employee directors and executive of $109,890 and $258,910, respectively. The
law firm of Sierchio &amp; Partners, LLP (formerly Sierchio &amp; Company, LLP), of which Joseph Sierchio, one of the Company's
directors, is a principal, has provided counsel to the Company since its inception. During the three months ended February 29,
2016 and February 28, 2015, the law firm of Sierchio &amp; Partners, LLP provided $100,629 and $34,785, respectively, of legal
services. During the six months ended February 29, 2016 and February 28, 2015, the law firm of Sierchio &amp; Partners, LLP provided
$147,594 and $83,695, respectively, of legal services. At February 29, 2016, the Company owed Sierchio &amp; Partners, LLP $68,400
which is included in accounts payable. On
October 7, 2013, the Company entered into the 2013 Loan Agreement with Investor. On November 10, 2014, the Company and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On December 31, 2015, the Company entered into the 2015 Second Amended Loan Agreement with Investor resulting
in the extension of the 2013 Note's maturity date to December 31, 2017 and the issuance of a Series N Warrant to purchase 767,000
shares of our common stock. Additionally, as consideration for Investor agreeing to extend the 2013 Note maturity date to December
31, 2017, the Company extended the maturity date of the Series I Warrant to purchase 921,875 shares of common stock from October
6, 2018 to December 31, 2020, and extended the maturity date of the Series J Warrant to purchase 3,110,378 shares of common stock
and Series K Warrant to purchase 3,110,378 shares of common stock from November 9, 2019 to December 31, 2020. For more information,
see "NOTE 2 - Debt" above. During
the three months ended February 29, 2016, Investor purchased 153 Units related to the February 2016 Private Placement Offering
and the Company will issue 153,000 shares of common stock, 153,000 Series O Warrants, and 76,500 Series P Warrants. The Company
received $474,300. For more information, see "NOTE 3  Private Placement" above. On
December 7, 2015, the Company entered into a Bridge Loan Agreement with the Investor pursuant to which the Company may borrow
up to $550,000; of which $400,000 was advanced on October 7, 2015 and $150,000 on December 22, 2015 (each advance includes an
additional $5 related to wire fees). As a condition to the Investor's entry into the December 2015 Loan Agreement, the Company
issued the Investor a Series M Stock Purchase Warrant to purchase up to 275,000 shares of the Company's common stock for a period
of five years, with an exercise price of $2.34. Additionally, as consideration for Investor agreeing to extend the 2013 Note maturity
date to December 31, 2017, the Company extended the maturity date of the Series M Warrant to purchase 275,000 shares of common
stock from December 7, 2020 to December 31, 2020. For more information, see "NOTE 2  Debt" above. During
2015, the Company received $765,156 upon the Investor's exercise of 921,875 Series H Warrants, for an equal number of shares,
originally issued on February 1, 2013 pursuant to the Company's $1.2 million self-directed financing. At
February 29, 2016, the Company had $25,720 payable to Investor as the result of a short-term cash advance. All related
party transactions are recorded at the exchange amount established and agreed to between related parties and are in the normal
course of business.</t>
  </si>
  <si>
    <t>Subsequent Events</t>
  </si>
  <si>
    <t>Note 8. Subsequent Events</t>
  </si>
  <si>
    <t>Management
has reviewed material events subsequent of the quarterly period ended February 29, 2016 and prior to the filing of financial statements
in accordance with FASB ASC 855 "Subsequent Events". Subsequent
to the quarter ended February 29, 2016, the Company entered into subscription agreements with 27 subscribers for the purchase
and sale of 288 Units pursuant to the Offering for aggregate proceeds of $892,800. The Company issued to the subscribers 288,000
shares of common stock, Series O Warrants to purchase 288,000 shares of common stock and Series P Warrants to purchase 144,000
shares of common stock. On March 31,
2016, the Company entered into a subscription agreement with the Investor for purchase and sale of 177 Units on the same terms
and conditions as investors in the Offering as payment for $548,700 of the $550,000 due from the December 2015 Loan. The Company
issued the Investor 177,000 shares of common stock, a Series O Warrant to purchase 177,000 shares of common stock and a Series
P Warrant to purchase 88,500 shares of common stock.</t>
  </si>
  <si>
    <t>Basis of Presentation, Organization, Recent Accounting Pronouncements and Going Concern (Policies)</t>
  </si>
  <si>
    <t>Basis Of Presentation Organization Recent Accounting Pronouncements And Going Concern Policies</t>
  </si>
  <si>
    <t>Basis of Presentation</t>
  </si>
  <si>
    <t>The unaudited
financial statements of SolarWindow Technologies, Inc. (the "Company") as of February 29, 2016, and for the three and
six months ended February 29, 2016 and February 28, 2015, have been prepared in accordance with accounting principles generally
accepted in the United States for interim financial reporting and include the Company's wholly-owned subsidiaries, Kinetic Energy
Corporation ("KEC"), and New Energy Solar Corporation ("New Energy Solar").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ugust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t>
  </si>
  <si>
    <t>Recent Accounting Pronouncements</t>
  </si>
  <si>
    <t>In
April 2015, the Financial Accounting Standards Board (" FASB ASU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On
May 28, 2014,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standard is effective for
annual periods beginning after December 15, 2017. The Company has not yet selected a transition method and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Going Concern</t>
  </si>
  <si>
    <t>The
Company does not have any commercialized products and has not generated any revenue since inception. The Company has an accumulated
deficit of $32,172,046 and cash of $188,713 as of February 29, 2016,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Beginning
on February 18, 2016, the Company, initiated an offering pursuant to a Private Placement Memorandum dated February 16, 2016 (the
"Offering") for the sale to accredited investors of units of the Company's equity securities (each a ""Unit""
and collectively, the ""Units""). Subsequent to quarter end, the Company received $892,800 from the sale of
288 Units pursuant to the Offering as defined in Note 3 below (See Note 3 and Note 8 below). Based upon its current and near term
anticipated level of operations and expenditures, the Company believes that cash on hand should be sufficient to enable it to
continue operations through Jul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M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Private Placement (Tables)</t>
  </si>
  <si>
    <t>Private Placement Tables</t>
  </si>
  <si>
    <t>Summary of quantitative information derivative liability</t>
  </si>
  <si>
    <t xml:space="preserve">A summary of quantitative information with
respect to valuation methodology and significant unobservable inputs used for the Company's derivative liability that is categorized
within Level 3 of the fair value hierarchy as of February 29, 2016 is as follows:
Common stock issuable upon exercise of Series O Warrants 153,000
Common stock issuable upon exercise of Series P Warrants 76,500
Stock price $3.67
Volatility (Annual) 80%
Strike price
$3.10, Series O Warrants; $3.70, Series P Warrants
Risk-free rate 0.78%
Maturity date 32 months
Probability of Reset Adjustment 75% </t>
  </si>
  <si>
    <t>Fair value of derivative liabilities</t>
  </si>
  <si>
    <t xml:space="preserve">The following table sets forth the Company's
derivative liabilities that were accounted for at fair value on a recurring basis categorized within Level 3 of the fair value
hierarchy as of February 29, 2016:
Balance at August 31, 2015 Initial valuation of derivative liabilities upon issuance of new securities during the period Increase (decrease) in fair value of derivative liabilities Fair value of derivatives upon reclass to additional paid-in capital Balance at February 29, 2016
Warrant liability $ - $ 324,045 $ 72,225 $ - $ 396,270 </t>
  </si>
  <si>
    <t>Common Stock and Warrants (Tables)</t>
  </si>
  <si>
    <t>Common Stock And Warrants Tables</t>
  </si>
  <si>
    <t>Warrants outstanding and exercisable</t>
  </si>
  <si>
    <t xml:space="preserve">A summary of the Company's warrants outstanding
and exercisable as of February 29, 2016 and August 31, 2015 is as follows:
Shares of Common Stock Issuable from Warrants Outstanding as of
Weighted Average
Description February 29, 2016 August 31, 2015 Exercise Price Expiration
Series H - 3,906 $ 0.83 February 1, 2016
Series I 921,875 921,875 $ 1.37 December 31, 2020
Series J 3,110,378 3,110,378 $ 1.12 December 31, 2020
Series K 3,110,378 3,110,378 $ 1.20 December 31, 2020
Series L 500,000 500,000 $ 1.20 December 7, 2020
Series M 375,000 - $ 2.18 December 31, 2020
Series N 767,000 - $ 3.38 December 31, 2020
Series O 153,000 - $ 3.10 October 31, 2017
Series P 76,500 - $ 3.70 April 30, 2018
Total 9,014,131 7,646,537 </t>
  </si>
  <si>
    <t>Stock Options (Tables)</t>
  </si>
  <si>
    <t>Stock Options Tables</t>
  </si>
  <si>
    <t>Fair value of each option award</t>
  </si>
  <si>
    <t xml:space="preserve">The Company employs the following key weighted-average
assumptions in determining the fair value of stock options, using the Black-Scholes option pricing model and the simplified method
to estimate the expected term of "plain vanilla" options:
Six Months Ended
February 29, 2016
Expected dividend yield 
Expected stock price volatility 82 %
Risk-free interest rate 2.06 %
Expected term (in years) 7.67
Exercise price $ 3.46
Weighted-average grant date fair-value $ 2.64 </t>
  </si>
  <si>
    <t>Stock option activity</t>
  </si>
  <si>
    <t xml:space="preserve">A summary of the Company's stock option activity
for the six months ended February 29, 2016 and year ended August 31, 2015 and related information follows:
Number of Shares Subject to Option Grants Weighted Average Exercise Price ($) Weighted Average Remaining Contractual Term Aggregate Intrinsic Value ($)
Outstanding at August 31, 2014 1,325,837 2.68
Grants 15,000 1.40
Forfeitures (73,335 ) 2.46
Outstanding at August 31, 2015 1,267,502 2.68
Grants 65,000 3.46
Forfeitures (55,834 ) 3.23
Exercises (556,667 ) 2.22
Outstanding at February 29, 2016 720,001 3.06 7.77 years $ 537,500
Exercisable at February 29, 2016 175,001 3.41 6.80 years $ 143,050
Available for grant at February 29, 2016 3,216,665 </t>
  </si>
  <si>
    <t>Share-based compensation cost</t>
  </si>
  <si>
    <t xml:space="preserve">The following table sets forth the share-based
compensation cost resulting from stock option grants, including those previously granted and vesting over time, that were recorded
in the Company's Consolidated Statements of Operations for the three and six months ended February 29, 2016 and February 28, 2015:
Three Months Ended Six Months Ended
February 29, February 28, February 29, February 28,
2016 2015 2016 2015
Stock Compensation Expense:
SG&amp;A 65,662 111,850 127,219 265,984
R&amp;D 58,300 9,458 59,958 12,971 </t>
  </si>
  <si>
    <t>Stock options outstanding and exercisable</t>
  </si>
  <si>
    <t xml:space="preserve">The following table summarizes information
about stock options outstanding and exercisable at February 29,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6.81 $ 0.80 15,000 6.81 $ 0.80
1.40 15,000 8.80 1.40 15,000 8.80 1.40
2.50 10,000 5.10 2.50 10,000 5.10 2.50
2.90 565,000 7.91 2.90 65,000 7.91 2.90
3.46 65,000 9.85 3.46 20,000 9.85 3.46
4.98 16,667 2.03 4.98 16,667 2.03 4.98
5.94 33,334 4.82 5.94 33,334 4.82 5.94
Total 720,001 7.77 $ 3.06 175,001 6.80 $ 3.41 </t>
  </si>
  <si>
    <t>Net Loss Per Share (Tables)</t>
  </si>
  <si>
    <t>Net Loss Per Share Tables</t>
  </si>
  <si>
    <t>Computation of basic and diluted net loss per share</t>
  </si>
  <si>
    <t xml:space="preserve">Following is the computation of basic and diluted
net loss per share for the three and six months ended February 29, 2016 and three and six months ended February 28, 2015:
Three Months Ended Six Months Ended
February 29, February 28, February 29, February 28,
2016 2015 2016 2015
Basic and Diluted EPS Computation
Numerator:
Loss available to common stockholders' $ (1,809,083 ) $ (1,520,947 ) $ (3,133,032 ) $ (4,780,195 )
Denominator:
Weighted average number of common shares outstanding 26,866,729 24,931,888 26,719,672 24,620,165
Basic and diluted EPS $ (0.07 ) $ (0.06 ) $ (0.12 ) $ (0.19 )
The shares listed below were not included in the computation of diluted losses
per share because to do so would have been antidilutive for the periods presented:
Stock options 720,001 1,267,502 720,001 1,267,502
Warrants 9,014,131 8,918,851 9,014,131 8,918,851
Convertible debt 2,765,294 3,240,151 2,765,294 3,240,151
Warrants issuable upon conversion of debt (See "NOTE 2 - Convertible Promissory Note" above) 2,586,214 3,240,151 2,586,214 3,240,151
Total shares not included in the computation of diluted losses per share 15,085,640 16,666,655 15,085,640 16,666,655 </t>
  </si>
  <si>
    <t>Basis of Presentation, Organization, Recent Accounting Pronouncements and Going Concern (Details Narrative) - USD ($)</t>
  </si>
  <si>
    <t>Aug. 31, 2014</t>
  </si>
  <si>
    <t>Organization And Going Concern Details Narrative</t>
  </si>
  <si>
    <t>Accumulated deficit</t>
  </si>
  <si>
    <t>Debt (Details Narrative) - USD ($)</t>
  </si>
  <si>
    <t>Convertible Promissory Note [Member]</t>
  </si>
  <si>
    <t>Bridge Loan [Member]</t>
  </si>
  <si>
    <t>Bridge Loan One [Member]</t>
  </si>
  <si>
    <t>Private Placement (Details)</t>
  </si>
  <si>
    <t>Feb. 29, 2016$ / sharesshares</t>
  </si>
  <si>
    <t>Common stock issuable upon exercise of Series O Warrants | shares</t>
  </si>
  <si>
    <t>Common stock issuable upon exercise of Series P Warrants | shares</t>
  </si>
  <si>
    <t>Stock price</t>
  </si>
  <si>
    <t>Volatility (Annual)</t>
  </si>
  <si>
    <t>80.00%</t>
  </si>
  <si>
    <t>Risk-free rate</t>
  </si>
  <si>
    <t>0.78%</t>
  </si>
  <si>
    <t>Maturity date</t>
  </si>
  <si>
    <t>32 months</t>
  </si>
  <si>
    <t>Probability of Reset Adjustment</t>
  </si>
  <si>
    <t>75.00%</t>
  </si>
  <si>
    <t>Minimum [Member]</t>
  </si>
  <si>
    <t>Strike price</t>
  </si>
  <si>
    <t>Maximum [Member]</t>
  </si>
  <si>
    <t>Private Placement (Details 1)</t>
  </si>
  <si>
    <t>Feb. 29, 2016USD ($)</t>
  </si>
  <si>
    <t>Private Placement Details 1</t>
  </si>
  <si>
    <t>Beginning balance, warrant liability</t>
  </si>
  <si>
    <t>Initial valuation of derivative liabilities upon issuance of new securities during the period</t>
  </si>
  <si>
    <t>Increase (decrease) in fair value of derivative liabilities</t>
  </si>
  <si>
    <t>Fair value of derivatives upon reclass to additional paid-in capital</t>
  </si>
  <si>
    <t>Ending balance, warrant liability</t>
  </si>
  <si>
    <t>Private Placement (Details Narrative)</t>
  </si>
  <si>
    <t>Private Placement Details Narrative</t>
  </si>
  <si>
    <t>Proceed from sale of units</t>
  </si>
  <si>
    <t>No. of units</t>
  </si>
  <si>
    <t>Sale of units</t>
  </si>
  <si>
    <t>Common Stock and Warrants (Details) - $ / shares</t>
  </si>
  <si>
    <t>Shares of Common Stock Issuable from Warrants</t>
  </si>
  <si>
    <t>Series J [Member]</t>
  </si>
  <si>
    <t>Series K [Member]</t>
  </si>
  <si>
    <t>Series L [Member]</t>
  </si>
  <si>
    <t>Series H [Member]</t>
  </si>
  <si>
    <t>Exercise Price</t>
  </si>
  <si>
    <t>Expiration</t>
  </si>
  <si>
    <t>Feb. 1,
		2016</t>
  </si>
  <si>
    <t>Series I [Member]</t>
  </si>
  <si>
    <t>Dec. 31,
		2020</t>
  </si>
  <si>
    <t>Dec. 7,
		2020</t>
  </si>
  <si>
    <t>Series M [Member]</t>
  </si>
  <si>
    <t>Series N [Member]</t>
  </si>
  <si>
    <t>Series O [Member]</t>
  </si>
  <si>
    <t>Oct. 31,
		2017</t>
  </si>
  <si>
    <t>Series P [Member]</t>
  </si>
  <si>
    <t>Apr. 30,
		2018</t>
  </si>
  <si>
    <t>Common Stock and Warrants (Details Narrative) - USD ($)</t>
  </si>
  <si>
    <t>Common Stock And Warrants Details Narrative</t>
  </si>
  <si>
    <t>Cashless exercise options</t>
  </si>
  <si>
    <t>Common stock, shares issued during period</t>
  </si>
  <si>
    <t>Amount received upon the exercise of warrants</t>
  </si>
  <si>
    <t>Stock Options (Details) - USD ($)</t>
  </si>
  <si>
    <t>Stock Options Details</t>
  </si>
  <si>
    <t>Expected dividend yield</t>
  </si>
  <si>
    <t>Expected stock price volatility</t>
  </si>
  <si>
    <t>82.00%</t>
  </si>
  <si>
    <t>Risk-free interest rate</t>
  </si>
  <si>
    <t>2.06%</t>
  </si>
  <si>
    <t>Expected term (in years)</t>
  </si>
  <si>
    <t>7 years 8 months 1 day</t>
  </si>
  <si>
    <t>Exercise price</t>
  </si>
  <si>
    <t>Weighted-average grant date fair-value</t>
  </si>
  <si>
    <t>Stock Options (Details 1) - USD ($)</t>
  </si>
  <si>
    <t>Number of Options</t>
  </si>
  <si>
    <t>Outstanding Beginning</t>
  </si>
  <si>
    <t>Grants</t>
  </si>
  <si>
    <t>Forfeitures</t>
  </si>
  <si>
    <t>Exercis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9 months 7 days</t>
  </si>
  <si>
    <t>6 years 9 months 18 days</t>
  </si>
  <si>
    <t>Aggregate Intrinsic Value ($)</t>
  </si>
  <si>
    <t>Stock Options (Details 2) - USD ($)</t>
  </si>
  <si>
    <t>Stock Compensation Expense:</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0.80 Per Share [Member]</t>
  </si>
  <si>
    <t>6 years 9 months 22 days</t>
  </si>
  <si>
    <t>$1.40 Per Share [Member]</t>
  </si>
  <si>
    <t>8 years 9 months 18 days</t>
  </si>
  <si>
    <t>$2.50 Per Share [Member]</t>
  </si>
  <si>
    <t>5 years 1 month 6 days</t>
  </si>
  <si>
    <t>$2.90 Per Share [Member]</t>
  </si>
  <si>
    <t>7 years 10 months 28 days</t>
  </si>
  <si>
    <t>$3.46 Per Share [Member]</t>
  </si>
  <si>
    <t>9 years 10 months 6 days</t>
  </si>
  <si>
    <t>$4.98 Per Share [Member]</t>
  </si>
  <si>
    <t>2 years 11 days</t>
  </si>
  <si>
    <t>$5.94 Per Share [Member]</t>
  </si>
  <si>
    <t>4 years 9 months 26 days</t>
  </si>
  <si>
    <t>Stock Options (Details Narrative)</t>
  </si>
  <si>
    <t>Feb. 29, 2016USD ($)$ / sharesshares</t>
  </si>
  <si>
    <t>Stock option available for grant shares</t>
  </si>
  <si>
    <t>Closing stock option exercise price | $ / shares</t>
  </si>
  <si>
    <t>Stock option outstanding</t>
  </si>
  <si>
    <t>Stock based compensation unrecognized | $</t>
  </si>
  <si>
    <t>Expected period for recognition</t>
  </si>
  <si>
    <t>2 years 9 months</t>
  </si>
  <si>
    <t>2006 Incentive Stock Option Plan [Member]</t>
  </si>
  <si>
    <t>Stock option approved</t>
  </si>
  <si>
    <t>Stock option exercise</t>
  </si>
  <si>
    <t>Net Loss Per Share (Details) - USD ($)</t>
  </si>
  <si>
    <t>12 Months Ended</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2 - Convertible Promissory Note" above)</t>
  </si>
  <si>
    <t>Total shares not included in the computation of diluted losses per share</t>
  </si>
  <si>
    <t>Related Party Transactions (Details Narrative)</t>
  </si>
  <si>
    <t>Feb. 29, 2016USD ($)shares</t>
  </si>
  <si>
    <t>Feb. 28, 2015USD ($)</t>
  </si>
  <si>
    <t>Board member [Member]</t>
  </si>
  <si>
    <t>Net compensation expense</t>
  </si>
  <si>
    <t>Mr. Conklin [Member]</t>
  </si>
  <si>
    <t>Sierchio &amp; Partners [Member]</t>
  </si>
  <si>
    <t>Legal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1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756272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8713</v>
      </c>
      <c r="C3" s="7" t="n">
        <v>228465</v>
      </c>
    </row>
    <row r="4" spans="1:3">
      <c r="A4" s="4" t="s">
        <v>31</v>
      </c>
      <c r="B4" s="6" t="n">
        <v>176201</v>
      </c>
      <c r="C4" s="6" t="n">
        <v>106135</v>
      </c>
    </row>
    <row r="5" spans="1:3">
      <c r="A5" s="4" t="s">
        <v>32</v>
      </c>
      <c r="B5" s="6" t="n">
        <v>29022</v>
      </c>
      <c r="C5" s="6" t="n">
        <v>21152</v>
      </c>
    </row>
    <row r="6" spans="1:3">
      <c r="A6" s="4" t="s">
        <v>33</v>
      </c>
      <c r="B6" s="6" t="n">
        <v>393936</v>
      </c>
      <c r="C6" s="6" t="n">
        <v>355752</v>
      </c>
    </row>
    <row r="7" spans="1:3">
      <c r="A7" s="4" t="s">
        <v>34</v>
      </c>
      <c r="B7" s="6" t="n">
        <v>27148</v>
      </c>
      <c r="C7" s="6" t="n">
        <v>30535</v>
      </c>
    </row>
    <row r="8" spans="1:3">
      <c r="A8" s="4" t="s">
        <v>35</v>
      </c>
      <c r="B8" s="6" t="n">
        <v>421084</v>
      </c>
      <c r="C8" s="6" t="n">
        <v>386287</v>
      </c>
    </row>
    <row r="9" spans="1:3">
      <c r="A9" s="3" t="s">
        <v>36</v>
      </c>
    </row>
    <row r="10" spans="1:3">
      <c r="A10" s="4" t="s">
        <v>37</v>
      </c>
      <c r="B10" s="6" t="n">
        <v>179576</v>
      </c>
      <c r="C10" s="7" t="n">
        <v>97438</v>
      </c>
    </row>
    <row r="11" spans="1:3">
      <c r="A11" s="4" t="s">
        <v>38</v>
      </c>
      <c r="B11" s="6" t="n">
        <v>25720</v>
      </c>
      <c r="C11" s="4" t="s">
        <v>39</v>
      </c>
    </row>
    <row r="12" spans="1:3">
      <c r="A12" s="4" t="s">
        <v>40</v>
      </c>
      <c r="B12" s="6" t="n">
        <v>54824</v>
      </c>
      <c r="C12" s="7" t="n">
        <v>443498</v>
      </c>
    </row>
    <row r="13" spans="1:3">
      <c r="A13" s="4" t="s">
        <v>41</v>
      </c>
      <c r="B13" s="6" t="n">
        <v>412634</v>
      </c>
      <c r="C13" s="6" t="n">
        <v>593484</v>
      </c>
    </row>
    <row r="14" spans="1:3">
      <c r="A14" s="4" t="s">
        <v>42</v>
      </c>
      <c r="B14" s="6" t="n">
        <v>234495</v>
      </c>
      <c r="C14" s="7" t="n">
        <v>2120192</v>
      </c>
    </row>
    <row r="15" spans="1:3">
      <c r="A15" s="4" t="s">
        <v>43</v>
      </c>
      <c r="B15" s="6" t="n">
        <v>396270</v>
      </c>
      <c r="C15" s="4" t="s">
        <v>39</v>
      </c>
    </row>
    <row r="16" spans="1:3">
      <c r="A16" s="4" t="s">
        <v>44</v>
      </c>
      <c r="B16" s="6" t="n">
        <v>1303519</v>
      </c>
      <c r="C16" s="7" t="n">
        <v>3254612</v>
      </c>
    </row>
    <row r="17" spans="1:3">
      <c r="A17" s="4" t="s">
        <v>45</v>
      </c>
      <c r="B17" s="6" t="n">
        <v>726426</v>
      </c>
      <c r="C17" s="4" t="s">
        <v>39</v>
      </c>
    </row>
    <row r="18" spans="1:3">
      <c r="A18" s="4" t="s">
        <v>40</v>
      </c>
      <c r="B18" s="6" t="n">
        <v>543113</v>
      </c>
      <c r="C18" s="4" t="s">
        <v>39</v>
      </c>
    </row>
    <row r="19" spans="1:3">
      <c r="A19" s="4" t="s">
        <v>46</v>
      </c>
      <c r="B19" s="7" t="n">
        <v>2573058</v>
      </c>
      <c r="C19" s="7" t="n">
        <v>3254612</v>
      </c>
    </row>
    <row r="20" spans="1:3">
      <c r="A20" s="4" t="s">
        <v>47</v>
      </c>
      <c r="B20" s="4" t="s">
        <v>39</v>
      </c>
      <c r="C20" s="4" t="s">
        <v>39</v>
      </c>
    </row>
    <row r="21" spans="1:3">
      <c r="A21" s="3" t="s">
        <v>48</v>
      </c>
    </row>
    <row r="22" spans="1:3">
      <c r="A22" s="4" t="s">
        <v>49</v>
      </c>
      <c r="B22" s="4" t="s">
        <v>39</v>
      </c>
      <c r="C22" s="4" t="s">
        <v>39</v>
      </c>
    </row>
    <row r="23" spans="1:3">
      <c r="A23" s="4" t="s">
        <v>50</v>
      </c>
      <c r="B23" s="7" t="n">
        <v>26944</v>
      </c>
      <c r="C23" s="7" t="n">
        <v>26572</v>
      </c>
    </row>
    <row r="24" spans="1:3">
      <c r="A24" s="4" t="s">
        <v>51</v>
      </c>
      <c r="B24" s="6" t="n">
        <v>29518828</v>
      </c>
      <c r="C24" s="7" t="n">
        <v>26144117</v>
      </c>
    </row>
    <row r="25" spans="1:3">
      <c r="A25" s="4" t="s">
        <v>52</v>
      </c>
      <c r="B25" s="6" t="n">
        <v>474300</v>
      </c>
      <c r="C25" s="4" t="s">
        <v>39</v>
      </c>
    </row>
    <row r="26" spans="1:3">
      <c r="A26" s="4" t="s">
        <v>53</v>
      </c>
      <c r="B26" s="6" t="n">
        <v>-32172046</v>
      </c>
      <c r="C26" s="7" t="n">
        <v>-29039014</v>
      </c>
    </row>
    <row r="27" spans="1:3">
      <c r="A27" s="4" t="s">
        <v>54</v>
      </c>
      <c r="B27" s="6" t="n">
        <v>-2151974</v>
      </c>
      <c r="C27" s="6" t="n">
        <v>-2868325</v>
      </c>
    </row>
    <row r="28" spans="1:3">
      <c r="A28" s="4" t="s">
        <v>55</v>
      </c>
      <c r="B28" s="7" t="n">
        <v>421084</v>
      </c>
      <c r="C28" s="7" t="n">
        <v>386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9</v>
      </c>
      <c r="B1" s="2" t="s">
        <v>2</v>
      </c>
      <c r="C1" s="2" t="s">
        <v>28</v>
      </c>
      <c r="D1" s="2" t="s">
        <v>72</v>
      </c>
      <c r="E1" s="2" t="s">
        <v>200</v>
      </c>
    </row>
    <row r="2" spans="1:5">
      <c r="A2" s="3" t="s">
        <v>201</v>
      </c>
    </row>
    <row r="3" spans="1:5">
      <c r="A3" s="4" t="s">
        <v>202</v>
      </c>
      <c r="B3" s="7" t="n">
        <v>32172046</v>
      </c>
      <c r="C3" s="7" t="n">
        <v>29039014</v>
      </c>
    </row>
    <row r="4" spans="1:5">
      <c r="A4" s="4" t="s">
        <v>30</v>
      </c>
      <c r="B4" s="7" t="n">
        <v>188713</v>
      </c>
      <c r="C4" s="7" t="n">
        <v>228465</v>
      </c>
      <c r="D4" s="7" t="n">
        <v>167068</v>
      </c>
      <c r="E4" s="7" t="n">
        <v>7852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203</v>
      </c>
      <c r="B1" s="2" t="s">
        <v>71</v>
      </c>
      <c r="D1" s="2" t="s">
        <v>1</v>
      </c>
    </row>
    <row r="2" spans="1:5">
      <c r="B2" s="2" t="s">
        <v>2</v>
      </c>
      <c r="C2" s="2" t="s">
        <v>72</v>
      </c>
      <c r="D2" s="2" t="s">
        <v>2</v>
      </c>
      <c r="E2" s="2" t="s">
        <v>72</v>
      </c>
    </row>
    <row r="3" spans="1:5">
      <c r="A3" s="4" t="s">
        <v>79</v>
      </c>
      <c r="B3" s="7" t="n">
        <v>83871</v>
      </c>
      <c r="C3" s="7" t="n">
        <v>56077</v>
      </c>
      <c r="D3" s="7" t="n">
        <v>154438</v>
      </c>
      <c r="E3" s="7" t="n">
        <v>111804</v>
      </c>
    </row>
    <row r="4" spans="1:5">
      <c r="A4" s="4" t="s">
        <v>80</v>
      </c>
      <c r="B4" s="6" t="n">
        <v>621555</v>
      </c>
      <c r="C4" s="6" t="n">
        <v>649038</v>
      </c>
      <c r="D4" s="6" t="n">
        <v>1284321</v>
      </c>
      <c r="E4" s="6" t="n">
        <v>3106948</v>
      </c>
    </row>
    <row r="5" spans="1:5">
      <c r="A5" s="4" t="s">
        <v>204</v>
      </c>
    </row>
    <row r="6" spans="1:5">
      <c r="A6" s="4" t="s">
        <v>79</v>
      </c>
      <c r="B6" s="6" t="n">
        <v>60774</v>
      </c>
      <c r="C6" s="6" t="n">
        <v>56077</v>
      </c>
      <c r="D6" s="6" t="n">
        <v>120506</v>
      </c>
      <c r="E6" s="6" t="n">
        <v>111804</v>
      </c>
    </row>
    <row r="7" spans="1:5">
      <c r="A7" s="4" t="s">
        <v>80</v>
      </c>
      <c r="B7" s="6" t="n">
        <v>426859</v>
      </c>
      <c r="C7" s="7" t="n">
        <v>649038</v>
      </c>
      <c r="D7" s="6" t="n">
        <v>1083109</v>
      </c>
      <c r="E7" s="7" t="n">
        <v>3106948</v>
      </c>
    </row>
    <row r="8" spans="1:5">
      <c r="A8" s="4" t="s">
        <v>205</v>
      </c>
    </row>
    <row r="9" spans="1:5">
      <c r="A9" s="4" t="s">
        <v>79</v>
      </c>
      <c r="B9" s="6" t="n">
        <v>12072</v>
      </c>
    </row>
    <row r="10" spans="1:5">
      <c r="A10" s="4" t="s">
        <v>80</v>
      </c>
      <c r="B10" s="6" t="n">
        <v>143262</v>
      </c>
    </row>
    <row r="11" spans="1:5">
      <c r="A11" s="4" t="s">
        <v>206</v>
      </c>
    </row>
    <row r="12" spans="1:5">
      <c r="A12" s="4" t="s">
        <v>79</v>
      </c>
      <c r="B12" s="6" t="n">
        <v>11025</v>
      </c>
      <c r="D12" s="6" t="n">
        <v>21861</v>
      </c>
    </row>
    <row r="13" spans="1:5">
      <c r="A13" s="4" t="s">
        <v>80</v>
      </c>
      <c r="B13" s="7" t="n">
        <v>6516</v>
      </c>
      <c r="D13" s="7" t="n">
        <v>579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r="1" spans="1:2">
      <c r="A1" s="1" t="s">
        <v>207</v>
      </c>
      <c r="B1" s="2" t="s">
        <v>1</v>
      </c>
    </row>
    <row r="2" spans="1:2">
      <c r="B2" s="2" t="s">
        <v>208</v>
      </c>
    </row>
    <row r="3" spans="1:2">
      <c r="A3" s="4" t="s">
        <v>209</v>
      </c>
      <c r="B3" s="6" t="n">
        <v>153000</v>
      </c>
    </row>
    <row r="4" spans="1:2">
      <c r="A4" s="4" t="s">
        <v>210</v>
      </c>
      <c r="B4" s="6" t="n">
        <v>76500</v>
      </c>
    </row>
    <row r="5" spans="1:2">
      <c r="A5" s="4" t="s">
        <v>211</v>
      </c>
      <c r="B5" s="8" t="n">
        <v>3.67</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row>
    <row r="11" spans="1:2">
      <c r="A11" s="4" t="s">
        <v>221</v>
      </c>
      <c r="B11" s="8" t="n">
        <v>3.1</v>
      </c>
    </row>
    <row r="12" spans="1:2">
      <c r="A12" s="4" t="s">
        <v>222</v>
      </c>
    </row>
    <row r="13" spans="1:2">
      <c r="A13" s="4" t="s">
        <v>221</v>
      </c>
      <c r="B13" s="8" t="n">
        <v>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23</v>
      </c>
      <c r="B1" s="2" t="s">
        <v>1</v>
      </c>
    </row>
    <row r="2" spans="1:2">
      <c r="B2" s="2" t="s">
        <v>224</v>
      </c>
    </row>
    <row r="3" spans="1:2">
      <c r="A3" s="3" t="s">
        <v>225</v>
      </c>
    </row>
    <row r="4" spans="1:2">
      <c r="A4" s="4" t="s">
        <v>226</v>
      </c>
      <c r="B4" s="4" t="s">
        <v>39</v>
      </c>
    </row>
    <row r="5" spans="1:2">
      <c r="A5" s="4" t="s">
        <v>227</v>
      </c>
      <c r="B5" s="7" t="n">
        <v>324045</v>
      </c>
    </row>
    <row r="6" spans="1:2">
      <c r="A6" s="4" t="s">
        <v>228</v>
      </c>
      <c r="B6" s="7" t="n">
        <v>72225</v>
      </c>
    </row>
    <row r="7" spans="1:2">
      <c r="A7" s="4" t="s">
        <v>229</v>
      </c>
      <c r="B7" s="4" t="s">
        <v>39</v>
      </c>
    </row>
    <row r="8" spans="1:2">
      <c r="A8" s="4" t="s">
        <v>230</v>
      </c>
      <c r="B8" s="7" t="n">
        <v>396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s="1" t="s">
        <v>231</v>
      </c>
      <c r="B1" s="2" t="s">
        <v>1</v>
      </c>
    </row>
    <row r="2" spans="1:2">
      <c r="B2" s="2" t="s">
        <v>224</v>
      </c>
    </row>
    <row r="3" spans="1:2">
      <c r="A3" s="3" t="s">
        <v>232</v>
      </c>
    </row>
    <row r="4" spans="1:2">
      <c r="A4" s="4" t="s">
        <v>233</v>
      </c>
      <c r="B4" s="7" t="n">
        <v>474300</v>
      </c>
    </row>
    <row r="5" spans="1:2">
      <c r="A5" s="4" t="s">
        <v>234</v>
      </c>
      <c r="B5" s="6" t="n">
        <v>153</v>
      </c>
    </row>
    <row r="6" spans="1:2">
      <c r="A6" s="4" t="s">
        <v>235</v>
      </c>
      <c r="B6" s="7" t="n">
        <v>3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36</v>
      </c>
      <c r="B1" s="2" t="s">
        <v>1</v>
      </c>
    </row>
    <row r="2" spans="1:3">
      <c r="B2" s="2" t="s">
        <v>2</v>
      </c>
      <c r="C2" s="2" t="s">
        <v>28</v>
      </c>
    </row>
    <row r="3" spans="1:3">
      <c r="A3" s="4" t="s">
        <v>237</v>
      </c>
      <c r="B3" s="6" t="n">
        <v>9014131</v>
      </c>
      <c r="C3" s="6" t="n">
        <v>7646537</v>
      </c>
    </row>
    <row r="4" spans="1:3">
      <c r="A4" s="4" t="s">
        <v>238</v>
      </c>
    </row>
    <row r="5" spans="1:3">
      <c r="A5" s="4" t="s">
        <v>237</v>
      </c>
      <c r="C5" s="6" t="n">
        <v>3110378</v>
      </c>
    </row>
    <row r="6" spans="1:3">
      <c r="A6" s="4" t="s">
        <v>239</v>
      </c>
    </row>
    <row r="7" spans="1:3">
      <c r="A7" s="4" t="s">
        <v>237</v>
      </c>
      <c r="C7" s="6" t="n">
        <v>3110378</v>
      </c>
    </row>
    <row r="8" spans="1:3">
      <c r="A8" s="4" t="s">
        <v>240</v>
      </c>
    </row>
    <row r="9" spans="1:3">
      <c r="A9" s="4" t="s">
        <v>237</v>
      </c>
      <c r="C9" s="6" t="n">
        <v>500000</v>
      </c>
    </row>
    <row r="10" spans="1:3">
      <c r="A10" s="4" t="s">
        <v>241</v>
      </c>
    </row>
    <row r="11" spans="1:3">
      <c r="A11" s="4" t="s">
        <v>237</v>
      </c>
      <c r="B11" s="4" t="s">
        <v>39</v>
      </c>
      <c r="C11" s="6" t="n">
        <v>3906</v>
      </c>
    </row>
    <row r="12" spans="1:3">
      <c r="A12" s="4" t="s">
        <v>242</v>
      </c>
      <c r="B12" s="8" t="n">
        <v>0.83</v>
      </c>
    </row>
    <row r="13" spans="1:3">
      <c r="A13" s="4" t="s">
        <v>243</v>
      </c>
      <c r="B13" s="4" t="s">
        <v>244</v>
      </c>
    </row>
    <row r="14" spans="1:3">
      <c r="A14" s="4" t="s">
        <v>245</v>
      </c>
    </row>
    <row r="15" spans="1:3">
      <c r="A15" s="4" t="s">
        <v>237</v>
      </c>
      <c r="B15" s="6" t="n">
        <v>921875</v>
      </c>
      <c r="C15" s="6" t="n">
        <v>921875</v>
      </c>
    </row>
    <row r="16" spans="1:3">
      <c r="A16" s="4" t="s">
        <v>242</v>
      </c>
      <c r="B16" s="8" t="n">
        <v>1.37</v>
      </c>
    </row>
    <row r="17" spans="1:3">
      <c r="A17" s="4" t="s">
        <v>243</v>
      </c>
      <c r="B17" s="4" t="s">
        <v>246</v>
      </c>
    </row>
    <row r="18" spans="1:3">
      <c r="A18" s="4" t="s">
        <v>238</v>
      </c>
    </row>
    <row r="19" spans="1:3">
      <c r="A19" s="4" t="s">
        <v>237</v>
      </c>
      <c r="B19" s="6" t="n">
        <v>3110378</v>
      </c>
    </row>
    <row r="20" spans="1:3">
      <c r="A20" s="4" t="s">
        <v>242</v>
      </c>
      <c r="B20" s="8" t="n">
        <v>1.12</v>
      </c>
    </row>
    <row r="21" spans="1:3">
      <c r="A21" s="4" t="s">
        <v>243</v>
      </c>
      <c r="B21" s="4" t="s">
        <v>246</v>
      </c>
    </row>
    <row r="22" spans="1:3">
      <c r="A22" s="4" t="s">
        <v>239</v>
      </c>
    </row>
    <row r="23" spans="1:3">
      <c r="A23" s="4" t="s">
        <v>237</v>
      </c>
      <c r="B23" s="6" t="n">
        <v>3110378</v>
      </c>
    </row>
    <row r="24" spans="1:3">
      <c r="A24" s="4" t="s">
        <v>242</v>
      </c>
      <c r="B24" s="10" t="n">
        <v>1.2</v>
      </c>
    </row>
    <row r="25" spans="1:3">
      <c r="A25" s="4" t="s">
        <v>243</v>
      </c>
      <c r="B25" s="4" t="s">
        <v>246</v>
      </c>
    </row>
    <row r="26" spans="1:3">
      <c r="A26" s="4" t="s">
        <v>240</v>
      </c>
    </row>
    <row r="27" spans="1:3">
      <c r="A27" s="4" t="s">
        <v>237</v>
      </c>
      <c r="B27" s="6" t="n">
        <v>500000</v>
      </c>
    </row>
    <row r="28" spans="1:3">
      <c r="A28" s="4" t="s">
        <v>242</v>
      </c>
      <c r="B28" s="10" t="n">
        <v>1.2</v>
      </c>
    </row>
    <row r="29" spans="1:3">
      <c r="A29" s="4" t="s">
        <v>243</v>
      </c>
      <c r="B29" s="4" t="s">
        <v>247</v>
      </c>
    </row>
    <row r="30" spans="1:3">
      <c r="A30" s="4" t="s">
        <v>248</v>
      </c>
    </row>
    <row r="31" spans="1:3">
      <c r="A31" s="4" t="s">
        <v>237</v>
      </c>
      <c r="B31" s="6" t="n">
        <v>375000</v>
      </c>
      <c r="C31" s="4" t="s">
        <v>39</v>
      </c>
    </row>
    <row r="32" spans="1:3">
      <c r="A32" s="4" t="s">
        <v>242</v>
      </c>
      <c r="B32" s="8" t="n">
        <v>2.18</v>
      </c>
    </row>
    <row r="33" spans="1:3">
      <c r="A33" s="4" t="s">
        <v>243</v>
      </c>
      <c r="B33" s="4" t="s">
        <v>246</v>
      </c>
    </row>
    <row r="34" spans="1:3">
      <c r="A34" s="4" t="s">
        <v>249</v>
      </c>
    </row>
    <row r="35" spans="1:3">
      <c r="A35" s="4" t="s">
        <v>237</v>
      </c>
      <c r="B35" s="6" t="n">
        <v>767000</v>
      </c>
      <c r="C35" s="4" t="s">
        <v>39</v>
      </c>
    </row>
    <row r="36" spans="1:3">
      <c r="A36" s="4" t="s">
        <v>242</v>
      </c>
      <c r="B36" s="8" t="n">
        <v>3.38</v>
      </c>
    </row>
    <row r="37" spans="1:3">
      <c r="A37" s="4" t="s">
        <v>243</v>
      </c>
      <c r="B37" s="4" t="s">
        <v>246</v>
      </c>
    </row>
    <row r="38" spans="1:3">
      <c r="A38" s="4" t="s">
        <v>250</v>
      </c>
    </row>
    <row r="39" spans="1:3">
      <c r="A39" s="4" t="s">
        <v>237</v>
      </c>
      <c r="B39" s="6" t="n">
        <v>153000</v>
      </c>
      <c r="C39" s="4" t="s">
        <v>39</v>
      </c>
    </row>
    <row r="40" spans="1:3">
      <c r="A40" s="4" t="s">
        <v>242</v>
      </c>
      <c r="B40" s="10" t="n">
        <v>3.1</v>
      </c>
    </row>
    <row r="41" spans="1:3">
      <c r="A41" s="4" t="s">
        <v>243</v>
      </c>
      <c r="B41" s="4" t="s">
        <v>251</v>
      </c>
    </row>
    <row r="42" spans="1:3">
      <c r="A42" s="4" t="s">
        <v>252</v>
      </c>
    </row>
    <row r="43" spans="1:3">
      <c r="A43" s="4" t="s">
        <v>237</v>
      </c>
      <c r="B43" s="6" t="n">
        <v>76500</v>
      </c>
      <c r="C43" s="4" t="s">
        <v>39</v>
      </c>
    </row>
    <row r="44" spans="1:3">
      <c r="A44" s="4" t="s">
        <v>242</v>
      </c>
      <c r="B44" s="10" t="n">
        <v>3.7</v>
      </c>
    </row>
    <row r="45" spans="1:3">
      <c r="A45" s="4" t="s">
        <v>243</v>
      </c>
      <c r="B4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254</v>
      </c>
      <c r="B1" s="2" t="s">
        <v>1</v>
      </c>
    </row>
    <row r="2" spans="1:4">
      <c r="B2" s="2" t="s">
        <v>2</v>
      </c>
      <c r="C2" s="2" t="s">
        <v>72</v>
      </c>
      <c r="D2" s="2" t="s">
        <v>28</v>
      </c>
    </row>
    <row r="3" spans="1:4">
      <c r="A3" s="3" t="s">
        <v>255</v>
      </c>
    </row>
    <row r="4" spans="1:4">
      <c r="A4" s="4" t="s">
        <v>67</v>
      </c>
      <c r="B4" s="6" t="n">
        <v>300000000</v>
      </c>
      <c r="D4" s="6" t="n">
        <v>300000000</v>
      </c>
    </row>
    <row r="5" spans="1:4">
      <c r="A5" s="4" t="s">
        <v>66</v>
      </c>
      <c r="B5" s="9" t="n">
        <v>0.001</v>
      </c>
      <c r="D5" s="9" t="n">
        <v>0.001</v>
      </c>
    </row>
    <row r="6" spans="1:4">
      <c r="A6" s="4" t="s">
        <v>69</v>
      </c>
      <c r="B6" s="6" t="n">
        <v>26944721</v>
      </c>
      <c r="D6" s="6" t="n">
        <v>26572615</v>
      </c>
    </row>
    <row r="7" spans="1:4">
      <c r="A7" s="4" t="s">
        <v>256</v>
      </c>
      <c r="B7" s="6" t="n">
        <v>556667</v>
      </c>
    </row>
    <row r="8" spans="1:4">
      <c r="A8" s="4" t="s">
        <v>257</v>
      </c>
      <c r="B8" s="6" t="n">
        <v>153000</v>
      </c>
    </row>
    <row r="9" spans="1:4">
      <c r="A9" s="4" t="s">
        <v>258</v>
      </c>
      <c r="B9" s="7" t="n">
        <v>474300</v>
      </c>
      <c r="C9" s="7" t="n">
        <v>5012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23"/>
    <col customWidth="1" max="3" min="3" width="14"/>
  </cols>
  <sheetData>
    <row r="1" spans="1:3">
      <c r="A1" s="1" t="s">
        <v>259</v>
      </c>
      <c r="B1" s="2" t="s">
        <v>1</v>
      </c>
    </row>
    <row r="2" spans="1:3">
      <c r="B2" s="2" t="s">
        <v>2</v>
      </c>
      <c r="C2" s="2" t="s">
        <v>72</v>
      </c>
    </row>
    <row r="3" spans="1:3">
      <c r="A3" s="3" t="s">
        <v>260</v>
      </c>
    </row>
    <row r="4" spans="1:3">
      <c r="A4" s="4" t="s">
        <v>261</v>
      </c>
      <c r="B4" s="4" t="s">
        <v>39</v>
      </c>
    </row>
    <row r="5" spans="1:3">
      <c r="A5" s="4" t="s">
        <v>262</v>
      </c>
      <c r="B5" s="4" t="s">
        <v>263</v>
      </c>
    </row>
    <row r="6" spans="1:3">
      <c r="A6" s="4" t="s">
        <v>264</v>
      </c>
      <c r="B6" s="4" t="s">
        <v>265</v>
      </c>
    </row>
    <row r="7" spans="1:3">
      <c r="A7" s="4" t="s">
        <v>266</v>
      </c>
      <c r="B7" s="4" t="s">
        <v>267</v>
      </c>
    </row>
    <row r="8" spans="1:3">
      <c r="A8" s="4" t="s">
        <v>268</v>
      </c>
      <c r="B8" s="8" t="n">
        <v>3.46</v>
      </c>
      <c r="C8" s="8" t="n">
        <v>1.4</v>
      </c>
    </row>
    <row r="9" spans="1:3">
      <c r="A9" s="4" t="s">
        <v>269</v>
      </c>
      <c r="B9" s="8" t="n">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25"/>
    <col customWidth="1" max="3" min="3" width="14"/>
  </cols>
  <sheetData>
    <row r="1" spans="1:3">
      <c r="A1" s="1" t="s">
        <v>270</v>
      </c>
      <c r="B1" s="2" t="s">
        <v>1</v>
      </c>
    </row>
    <row r="2" spans="1:3">
      <c r="B2" s="2" t="s">
        <v>2</v>
      </c>
      <c r="C2" s="2" t="s">
        <v>72</v>
      </c>
    </row>
    <row r="3" spans="1:3">
      <c r="A3" s="3" t="s">
        <v>271</v>
      </c>
    </row>
    <row r="4" spans="1:3">
      <c r="A4" s="4" t="s">
        <v>272</v>
      </c>
      <c r="B4" s="6" t="n">
        <v>1267502</v>
      </c>
      <c r="C4" s="6" t="n">
        <v>1325837</v>
      </c>
    </row>
    <row r="5" spans="1:3">
      <c r="A5" s="4" t="s">
        <v>273</v>
      </c>
      <c r="B5" s="6" t="n">
        <v>65000</v>
      </c>
      <c r="C5" s="6" t="n">
        <v>15000</v>
      </c>
    </row>
    <row r="6" spans="1:3">
      <c r="A6" s="4" t="s">
        <v>274</v>
      </c>
      <c r="B6" s="6" t="n">
        <v>-55834</v>
      </c>
      <c r="C6" s="6" t="n">
        <v>-73335</v>
      </c>
    </row>
    <row r="7" spans="1:3">
      <c r="A7" s="4" t="s">
        <v>275</v>
      </c>
      <c r="B7" s="6" t="n">
        <v>-556667</v>
      </c>
    </row>
    <row r="8" spans="1:3">
      <c r="A8" s="4" t="s">
        <v>276</v>
      </c>
      <c r="B8" s="6" t="n">
        <v>720001</v>
      </c>
      <c r="C8" s="6" t="n">
        <v>1267502</v>
      </c>
    </row>
    <row r="9" spans="1:3">
      <c r="A9" s="4" t="s">
        <v>277</v>
      </c>
      <c r="B9" s="6" t="n">
        <v>175001</v>
      </c>
    </row>
    <row r="10" spans="1:3">
      <c r="A10" s="4" t="s">
        <v>278</v>
      </c>
      <c r="B10" s="6" t="n">
        <v>3216665</v>
      </c>
    </row>
    <row r="11" spans="1:3">
      <c r="A11" s="3" t="s">
        <v>279</v>
      </c>
    </row>
    <row r="12" spans="1:3">
      <c r="A12" s="4" t="s">
        <v>280</v>
      </c>
      <c r="B12" s="8" t="n">
        <v>2.68</v>
      </c>
      <c r="C12" s="8" t="n">
        <v>2.68</v>
      </c>
    </row>
    <row r="13" spans="1:3">
      <c r="A13" s="4" t="s">
        <v>273</v>
      </c>
      <c r="B13" s="11" t="n">
        <v>3.46</v>
      </c>
      <c r="C13" s="11" t="n">
        <v>1.4</v>
      </c>
    </row>
    <row r="14" spans="1:3">
      <c r="A14" s="4" t="s">
        <v>274</v>
      </c>
      <c r="B14" s="11" t="n">
        <v>3.23</v>
      </c>
      <c r="C14" s="11" t="n">
        <v>2.46</v>
      </c>
    </row>
    <row r="15" spans="1:3">
      <c r="A15" s="4" t="s">
        <v>275</v>
      </c>
      <c r="B15" s="11" t="n">
        <v>2.22</v>
      </c>
    </row>
    <row r="16" spans="1:3">
      <c r="A16" s="4" t="s">
        <v>281</v>
      </c>
      <c r="B16" s="11" t="n">
        <v>3.06</v>
      </c>
      <c r="C16" s="8" t="n">
        <v>2.68</v>
      </c>
    </row>
    <row r="17" spans="1:3">
      <c r="A17" s="4" t="s">
        <v>277</v>
      </c>
      <c r="B17" s="8" t="n">
        <v>3.41</v>
      </c>
    </row>
    <row r="18" spans="1:3">
      <c r="A18" s="3" t="s">
        <v>282</v>
      </c>
    </row>
    <row r="19" spans="1:3">
      <c r="A19" s="4" t="s">
        <v>276</v>
      </c>
      <c r="B19" s="4" t="s">
        <v>283</v>
      </c>
    </row>
    <row r="20" spans="1:3">
      <c r="A20" s="4" t="s">
        <v>277</v>
      </c>
      <c r="B20" s="4" t="s">
        <v>284</v>
      </c>
    </row>
    <row r="21" spans="1:3">
      <c r="A21" s="3" t="s">
        <v>285</v>
      </c>
    </row>
    <row r="22" spans="1:3">
      <c r="A22" s="4" t="s">
        <v>276</v>
      </c>
      <c r="B22" s="7" t="n">
        <v>537500</v>
      </c>
    </row>
    <row r="23" spans="1:3">
      <c r="A23" s="4" t="s">
        <v>277</v>
      </c>
      <c r="B23" s="7" t="n">
        <v>1430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s="1" t="s">
        <v>286</v>
      </c>
      <c r="B1" s="2" t="s">
        <v>71</v>
      </c>
      <c r="D1" s="2" t="s">
        <v>1</v>
      </c>
    </row>
    <row r="2" spans="1:5">
      <c r="B2" s="2" t="s">
        <v>2</v>
      </c>
      <c r="C2" s="2" t="s">
        <v>72</v>
      </c>
      <c r="D2" s="2" t="s">
        <v>2</v>
      </c>
      <c r="E2" s="2" t="s">
        <v>72</v>
      </c>
    </row>
    <row r="3" spans="1:5">
      <c r="A3" s="3" t="s">
        <v>287</v>
      </c>
    </row>
    <row r="4" spans="1:5">
      <c r="A4" s="4" t="s">
        <v>74</v>
      </c>
      <c r="B4" s="7" t="n">
        <v>65662</v>
      </c>
      <c r="C4" s="7" t="n">
        <v>111850</v>
      </c>
      <c r="D4" s="7" t="n">
        <v>127219</v>
      </c>
      <c r="E4" s="7" t="n">
        <v>265984</v>
      </c>
    </row>
    <row r="5" spans="1:5">
      <c r="A5" s="4" t="s">
        <v>75</v>
      </c>
      <c r="B5" s="7" t="n">
        <v>58300</v>
      </c>
      <c r="C5" s="7" t="n">
        <v>9458</v>
      </c>
      <c r="D5" s="7" t="n">
        <v>59958</v>
      </c>
      <c r="E5" s="7" t="n">
        <v>129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6</v>
      </c>
      <c r="B1" s="2" t="s">
        <v>2</v>
      </c>
      <c r="C1" s="2" t="s">
        <v>28</v>
      </c>
    </row>
    <row r="2" spans="1:3">
      <c r="A2" s="3" t="s">
        <v>29</v>
      </c>
    </row>
    <row r="3" spans="1:3">
      <c r="A3" s="4" t="s">
        <v>57</v>
      </c>
      <c r="B3" s="7" t="n">
        <v>33439</v>
      </c>
      <c r="C3" s="7" t="n">
        <v>27751</v>
      </c>
    </row>
    <row r="4" spans="1:3">
      <c r="A4" s="3" t="s">
        <v>36</v>
      </c>
    </row>
    <row r="5" spans="1:3">
      <c r="A5" s="4" t="s">
        <v>58</v>
      </c>
      <c r="B5" s="6" t="n">
        <v>187366</v>
      </c>
      <c r="C5" s="6" t="n">
        <v>6516</v>
      </c>
    </row>
    <row r="6" spans="1:3">
      <c r="A6" s="4" t="s">
        <v>59</v>
      </c>
      <c r="B6" s="6" t="n">
        <v>315515</v>
      </c>
      <c r="C6" s="7" t="n">
        <v>879808</v>
      </c>
    </row>
    <row r="7" spans="1:3">
      <c r="A7" s="4" t="s">
        <v>60</v>
      </c>
      <c r="B7" s="7" t="n">
        <v>2273574</v>
      </c>
      <c r="C7" s="4" t="s">
        <v>39</v>
      </c>
    </row>
    <row r="8" spans="1:3">
      <c r="A8" s="3" t="s">
        <v>61</v>
      </c>
    </row>
    <row r="9" spans="1:3">
      <c r="A9" s="4" t="s">
        <v>62</v>
      </c>
      <c r="B9" s="8" t="n">
        <v>0.1</v>
      </c>
      <c r="C9" s="8" t="n">
        <v>0.1</v>
      </c>
    </row>
    <row r="10" spans="1:3">
      <c r="A10" s="4" t="s">
        <v>63</v>
      </c>
      <c r="B10" s="6" t="n">
        <v>1000000</v>
      </c>
      <c r="C10" s="6" t="n">
        <v>1000000</v>
      </c>
    </row>
    <row r="11" spans="1:3">
      <c r="A11" s="4" t="s">
        <v>64</v>
      </c>
      <c r="B11" s="6" t="n">
        <v>0</v>
      </c>
      <c r="C11" s="6" t="n">
        <v>0</v>
      </c>
    </row>
    <row r="12" spans="1:3">
      <c r="A12" s="4" t="s">
        <v>65</v>
      </c>
      <c r="B12" s="6" t="n">
        <v>0</v>
      </c>
      <c r="C12" s="6" t="n">
        <v>0</v>
      </c>
    </row>
    <row r="13" spans="1:3">
      <c r="A13" s="4" t="s">
        <v>66</v>
      </c>
      <c r="B13" s="9" t="n">
        <v>0.001</v>
      </c>
      <c r="C13" s="9" t="n">
        <v>0.001</v>
      </c>
    </row>
    <row r="14" spans="1:3">
      <c r="A14" s="4" t="s">
        <v>67</v>
      </c>
      <c r="B14" s="6" t="n">
        <v>300000000</v>
      </c>
      <c r="C14" s="6" t="n">
        <v>300000000</v>
      </c>
    </row>
    <row r="15" spans="1:3">
      <c r="A15" s="4" t="s">
        <v>68</v>
      </c>
      <c r="B15" s="6" t="n">
        <v>26944721</v>
      </c>
      <c r="C15" s="6" t="n">
        <v>26572615</v>
      </c>
    </row>
    <row r="16" spans="1:3">
      <c r="A16" s="4" t="s">
        <v>69</v>
      </c>
      <c r="B16" s="6" t="n">
        <v>26944721</v>
      </c>
      <c r="C16" s="6" t="n">
        <v>26572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6"/>
    <col customWidth="1" max="2" min="2" width="26"/>
    <col customWidth="1" max="3" min="3" width="14"/>
    <col customWidth="1" max="4" min="4" width="14"/>
    <col customWidth="1" max="5" min="5" width="14"/>
  </cols>
  <sheetData>
    <row r="1" spans="1:5">
      <c r="A1" s="1" t="s">
        <v>288</v>
      </c>
      <c r="B1" s="2" t="s">
        <v>1</v>
      </c>
    </row>
    <row r="2" spans="1:5">
      <c r="B2" s="2" t="s">
        <v>2</v>
      </c>
      <c r="C2" s="2" t="s">
        <v>28</v>
      </c>
      <c r="D2" s="2" t="s">
        <v>72</v>
      </c>
      <c r="E2" s="2" t="s">
        <v>200</v>
      </c>
    </row>
    <row r="3" spans="1:5">
      <c r="A3" s="4" t="s">
        <v>289</v>
      </c>
      <c r="B3" s="6" t="n">
        <v>720001</v>
      </c>
      <c r="C3" s="6" t="n">
        <v>1267502</v>
      </c>
      <c r="D3" s="6" t="n">
        <v>1267502</v>
      </c>
      <c r="E3" s="6" t="n">
        <v>1325837</v>
      </c>
    </row>
    <row r="4" spans="1:5">
      <c r="A4" s="4" t="s">
        <v>290</v>
      </c>
      <c r="B4" s="4" t="s">
        <v>283</v>
      </c>
    </row>
    <row r="5" spans="1:5">
      <c r="A5" s="4" t="s">
        <v>291</v>
      </c>
      <c r="B5" s="8" t="n">
        <v>3.06</v>
      </c>
      <c r="C5" s="8" t="n">
        <v>2.68</v>
      </c>
      <c r="D5" s="8" t="n">
        <v>2.68</v>
      </c>
      <c r="E5" s="8" t="n">
        <v>2.68</v>
      </c>
    </row>
    <row r="6" spans="1:5">
      <c r="A6" s="4" t="s">
        <v>292</v>
      </c>
      <c r="B6" s="6" t="n">
        <v>175001</v>
      </c>
    </row>
    <row r="7" spans="1:5">
      <c r="A7" s="4" t="s">
        <v>293</v>
      </c>
      <c r="B7" s="4" t="s">
        <v>284</v>
      </c>
    </row>
    <row r="8" spans="1:5">
      <c r="A8" s="4" t="s">
        <v>294</v>
      </c>
      <c r="B8" s="8" t="n">
        <v>3.41</v>
      </c>
    </row>
    <row r="9" spans="1:5">
      <c r="A9" s="4" t="s">
        <v>295</v>
      </c>
    </row>
    <row r="10" spans="1:5">
      <c r="A10" s="4" t="s">
        <v>289</v>
      </c>
      <c r="B10" s="6" t="n">
        <v>15000</v>
      </c>
    </row>
    <row r="11" spans="1:5">
      <c r="A11" s="4" t="s">
        <v>290</v>
      </c>
      <c r="B11" s="4" t="s">
        <v>296</v>
      </c>
    </row>
    <row r="12" spans="1:5">
      <c r="A12" s="4" t="s">
        <v>291</v>
      </c>
      <c r="B12" s="8" t="n">
        <v>0.8</v>
      </c>
    </row>
    <row r="13" spans="1:5">
      <c r="A13" s="4" t="s">
        <v>292</v>
      </c>
      <c r="B13" s="6" t="n">
        <v>15000</v>
      </c>
    </row>
    <row r="14" spans="1:5">
      <c r="A14" s="4" t="s">
        <v>293</v>
      </c>
      <c r="B14" s="4" t="s">
        <v>296</v>
      </c>
    </row>
    <row r="15" spans="1:5">
      <c r="A15" s="4" t="s">
        <v>294</v>
      </c>
      <c r="B15" s="8" t="n">
        <v>0.8</v>
      </c>
    </row>
    <row r="16" spans="1:5">
      <c r="A16" s="4" t="s">
        <v>297</v>
      </c>
    </row>
    <row r="17" spans="1:5">
      <c r="A17" s="4" t="s">
        <v>289</v>
      </c>
      <c r="B17" s="6" t="n">
        <v>15000</v>
      </c>
    </row>
    <row r="18" spans="1:5">
      <c r="A18" s="4" t="s">
        <v>290</v>
      </c>
      <c r="B18" s="4" t="s">
        <v>298</v>
      </c>
    </row>
    <row r="19" spans="1:5">
      <c r="A19" s="4" t="s">
        <v>291</v>
      </c>
      <c r="B19" s="8" t="n">
        <v>1.4</v>
      </c>
    </row>
    <row r="20" spans="1:5">
      <c r="A20" s="4" t="s">
        <v>292</v>
      </c>
      <c r="B20" s="6" t="n">
        <v>15000</v>
      </c>
    </row>
    <row r="21" spans="1:5">
      <c r="A21" s="4" t="s">
        <v>293</v>
      </c>
      <c r="B21" s="4" t="s">
        <v>298</v>
      </c>
    </row>
    <row r="22" spans="1:5">
      <c r="A22" s="4" t="s">
        <v>294</v>
      </c>
      <c r="B22" s="8" t="n">
        <v>1.4</v>
      </c>
    </row>
    <row r="23" spans="1:5">
      <c r="A23" s="4" t="s">
        <v>299</v>
      </c>
    </row>
    <row r="24" spans="1:5">
      <c r="A24" s="4" t="s">
        <v>289</v>
      </c>
      <c r="B24" s="6" t="n">
        <v>10000</v>
      </c>
    </row>
    <row r="25" spans="1:5">
      <c r="A25" s="4" t="s">
        <v>290</v>
      </c>
      <c r="B25" s="4" t="s">
        <v>300</v>
      </c>
    </row>
    <row r="26" spans="1:5">
      <c r="A26" s="4" t="s">
        <v>291</v>
      </c>
      <c r="B26" s="8" t="n">
        <v>2.5</v>
      </c>
    </row>
    <row r="27" spans="1:5">
      <c r="A27" s="4" t="s">
        <v>292</v>
      </c>
      <c r="B27" s="6" t="n">
        <v>10000</v>
      </c>
    </row>
    <row r="28" spans="1:5">
      <c r="A28" s="4" t="s">
        <v>293</v>
      </c>
      <c r="B28" s="4" t="s">
        <v>300</v>
      </c>
    </row>
    <row r="29" spans="1:5">
      <c r="A29" s="4" t="s">
        <v>294</v>
      </c>
      <c r="B29" s="8" t="n">
        <v>2.5</v>
      </c>
    </row>
    <row r="30" spans="1:5">
      <c r="A30" s="4" t="s">
        <v>301</v>
      </c>
    </row>
    <row r="31" spans="1:5">
      <c r="A31" s="4" t="s">
        <v>289</v>
      </c>
      <c r="B31" s="6" t="n">
        <v>565000</v>
      </c>
    </row>
    <row r="32" spans="1:5">
      <c r="A32" s="4" t="s">
        <v>290</v>
      </c>
      <c r="B32" s="4" t="s">
        <v>302</v>
      </c>
    </row>
    <row r="33" spans="1:5">
      <c r="A33" s="4" t="s">
        <v>291</v>
      </c>
      <c r="B33" s="8" t="n">
        <v>2.9</v>
      </c>
    </row>
    <row r="34" spans="1:5">
      <c r="A34" s="4" t="s">
        <v>292</v>
      </c>
      <c r="B34" s="6" t="n">
        <v>65000</v>
      </c>
    </row>
    <row r="35" spans="1:5">
      <c r="A35" s="4" t="s">
        <v>293</v>
      </c>
      <c r="B35" s="4" t="s">
        <v>302</v>
      </c>
    </row>
    <row r="36" spans="1:5">
      <c r="A36" s="4" t="s">
        <v>294</v>
      </c>
      <c r="B36" s="8" t="n">
        <v>2.9</v>
      </c>
    </row>
    <row r="37" spans="1:5">
      <c r="A37" s="4" t="s">
        <v>303</v>
      </c>
    </row>
    <row r="38" spans="1:5">
      <c r="A38" s="4" t="s">
        <v>289</v>
      </c>
      <c r="B38" s="6" t="n">
        <v>65000</v>
      </c>
    </row>
    <row r="39" spans="1:5">
      <c r="A39" s="4" t="s">
        <v>290</v>
      </c>
      <c r="B39" s="4" t="s">
        <v>304</v>
      </c>
    </row>
    <row r="40" spans="1:5">
      <c r="A40" s="4" t="s">
        <v>291</v>
      </c>
      <c r="B40" s="8" t="n">
        <v>3.46</v>
      </c>
    </row>
    <row r="41" spans="1:5">
      <c r="A41" s="4" t="s">
        <v>292</v>
      </c>
      <c r="B41" s="6" t="n">
        <v>20000</v>
      </c>
    </row>
    <row r="42" spans="1:5">
      <c r="A42" s="4" t="s">
        <v>293</v>
      </c>
      <c r="B42" s="4" t="s">
        <v>304</v>
      </c>
    </row>
    <row r="43" spans="1:5">
      <c r="A43" s="4" t="s">
        <v>294</v>
      </c>
      <c r="B43" s="8" t="n">
        <v>3.46</v>
      </c>
    </row>
    <row r="44" spans="1:5">
      <c r="A44" s="4" t="s">
        <v>305</v>
      </c>
    </row>
    <row r="45" spans="1:5">
      <c r="A45" s="4" t="s">
        <v>289</v>
      </c>
      <c r="B45" s="6" t="n">
        <v>16667</v>
      </c>
    </row>
    <row r="46" spans="1:5">
      <c r="A46" s="4" t="s">
        <v>290</v>
      </c>
      <c r="B46" s="4" t="s">
        <v>306</v>
      </c>
    </row>
    <row r="47" spans="1:5">
      <c r="A47" s="4" t="s">
        <v>291</v>
      </c>
      <c r="B47" s="8" t="n">
        <v>4.98</v>
      </c>
    </row>
    <row r="48" spans="1:5">
      <c r="A48" s="4" t="s">
        <v>292</v>
      </c>
      <c r="B48" s="6" t="n">
        <v>16667</v>
      </c>
    </row>
    <row r="49" spans="1:5">
      <c r="A49" s="4" t="s">
        <v>293</v>
      </c>
      <c r="B49" s="4" t="s">
        <v>306</v>
      </c>
    </row>
    <row r="50" spans="1:5">
      <c r="A50" s="4" t="s">
        <v>294</v>
      </c>
      <c r="B50" s="8" t="n">
        <v>4.98</v>
      </c>
    </row>
    <row r="51" spans="1:5">
      <c r="A51" s="4" t="s">
        <v>307</v>
      </c>
    </row>
    <row r="52" spans="1:5">
      <c r="A52" s="4" t="s">
        <v>289</v>
      </c>
      <c r="B52" s="6" t="n">
        <v>33334</v>
      </c>
    </row>
    <row r="53" spans="1:5">
      <c r="A53" s="4" t="s">
        <v>290</v>
      </c>
      <c r="B53" s="4" t="s">
        <v>308</v>
      </c>
    </row>
    <row r="54" spans="1:5">
      <c r="A54" s="4" t="s">
        <v>291</v>
      </c>
      <c r="B54" s="8" t="n">
        <v>5.94</v>
      </c>
    </row>
    <row r="55" spans="1:5">
      <c r="A55" s="4" t="s">
        <v>292</v>
      </c>
      <c r="B55" s="6" t="n">
        <v>33334</v>
      </c>
    </row>
    <row r="56" spans="1:5">
      <c r="A56" s="4" t="s">
        <v>293</v>
      </c>
      <c r="B56" s="4" t="s">
        <v>308</v>
      </c>
    </row>
    <row r="57" spans="1:5">
      <c r="A57" s="4" t="s">
        <v>294</v>
      </c>
      <c r="B57" s="8" t="n">
        <v>5.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37"/>
  </cols>
  <sheetData>
    <row r="1" spans="1:2">
      <c r="A1" s="1" t="s">
        <v>309</v>
      </c>
      <c r="B1" s="2" t="s">
        <v>1</v>
      </c>
    </row>
    <row r="2" spans="1:2">
      <c r="B2" s="2" t="s">
        <v>310</v>
      </c>
    </row>
    <row r="3" spans="1:2">
      <c r="A3" s="4" t="s">
        <v>311</v>
      </c>
      <c r="B3" s="6" t="n">
        <v>3216665</v>
      </c>
    </row>
    <row r="4" spans="1:2">
      <c r="A4" s="4" t="s">
        <v>312</v>
      </c>
      <c r="B4" s="8" t="n">
        <v>3.67</v>
      </c>
    </row>
    <row r="5" spans="1:2">
      <c r="A5" s="4" t="s">
        <v>313</v>
      </c>
      <c r="B5" s="6" t="n">
        <v>670000</v>
      </c>
    </row>
    <row r="6" spans="1:2">
      <c r="A6" s="4" t="s">
        <v>314</v>
      </c>
      <c r="B6" s="7" t="n">
        <v>267303</v>
      </c>
    </row>
    <row r="7" spans="1:2">
      <c r="A7" s="4" t="s">
        <v>315</v>
      </c>
      <c r="B7" s="4" t="s">
        <v>316</v>
      </c>
    </row>
    <row r="8" spans="1:2">
      <c r="A8" s="4" t="s">
        <v>317</v>
      </c>
    </row>
    <row r="9" spans="1:2">
      <c r="A9" s="4" t="s">
        <v>318</v>
      </c>
      <c r="B9" s="6" t="n">
        <v>5000000</v>
      </c>
    </row>
    <row r="10" spans="1:2">
      <c r="A10" s="4" t="s">
        <v>311</v>
      </c>
      <c r="B10" s="6" t="n">
        <v>3216665</v>
      </c>
    </row>
    <row r="11" spans="1:2">
      <c r="A11" s="4" t="s">
        <v>319</v>
      </c>
      <c r="B11" s="6" t="n">
        <v>883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0</v>
      </c>
      <c r="B1" s="2" t="s">
        <v>71</v>
      </c>
      <c r="D1" s="2" t="s">
        <v>1</v>
      </c>
      <c r="F1" s="2" t="s">
        <v>321</v>
      </c>
    </row>
    <row r="2" spans="1:6">
      <c r="B2" s="2" t="s">
        <v>2</v>
      </c>
      <c r="C2" s="2" t="s">
        <v>72</v>
      </c>
      <c r="D2" s="2" t="s">
        <v>2</v>
      </c>
      <c r="E2" s="2" t="s">
        <v>72</v>
      </c>
      <c r="F2" s="2" t="s">
        <v>28</v>
      </c>
    </row>
    <row r="3" spans="1:6">
      <c r="A3" s="3" t="s">
        <v>322</v>
      </c>
    </row>
    <row r="4" spans="1:6">
      <c r="A4" s="4" t="s">
        <v>323</v>
      </c>
      <c r="B4" s="7" t="n">
        <v>-1809083</v>
      </c>
      <c r="C4" s="7" t="n">
        <v>-1520947</v>
      </c>
      <c r="D4" s="7" t="n">
        <v>-3133032</v>
      </c>
      <c r="E4" s="7" t="n">
        <v>-4780195</v>
      </c>
      <c r="F4" s="7" t="n">
        <v>-8092744</v>
      </c>
    </row>
    <row r="5" spans="1:6">
      <c r="A5" s="3" t="s">
        <v>324</v>
      </c>
    </row>
    <row r="6" spans="1:6">
      <c r="A6" s="4" t="s">
        <v>325</v>
      </c>
      <c r="B6" s="6" t="n">
        <v>26866729</v>
      </c>
      <c r="C6" s="6" t="n">
        <v>24931888</v>
      </c>
      <c r="D6" s="6" t="n">
        <v>26719672</v>
      </c>
      <c r="E6" s="6" t="n">
        <v>24620165</v>
      </c>
    </row>
    <row r="7" spans="1:6">
      <c r="A7" s="4" t="s">
        <v>326</v>
      </c>
      <c r="B7" s="8" t="n">
        <v>-0.07000000000000001</v>
      </c>
      <c r="C7" s="8" t="n">
        <v>-0.06</v>
      </c>
      <c r="D7" s="8" t="n">
        <v>-0.12</v>
      </c>
      <c r="E7" s="8" t="n">
        <v>-0.19</v>
      </c>
    </row>
    <row r="8" spans="1:6">
      <c r="A8" s="3" t="s">
        <v>327</v>
      </c>
    </row>
    <row r="9" spans="1:6">
      <c r="A9" s="4" t="s">
        <v>328</v>
      </c>
      <c r="B9" s="6" t="n">
        <v>720001</v>
      </c>
      <c r="C9" s="6" t="n">
        <v>1267502</v>
      </c>
      <c r="D9" s="6" t="n">
        <v>720001</v>
      </c>
      <c r="E9" s="6" t="n">
        <v>1267502</v>
      </c>
    </row>
    <row r="10" spans="1:6">
      <c r="A10" s="4" t="s">
        <v>329</v>
      </c>
      <c r="B10" s="6" t="n">
        <v>9014131</v>
      </c>
      <c r="C10" s="6" t="n">
        <v>8918851</v>
      </c>
      <c r="D10" s="6" t="n">
        <v>9014131</v>
      </c>
      <c r="E10" s="6" t="n">
        <v>8918851</v>
      </c>
    </row>
    <row r="11" spans="1:6">
      <c r="A11" s="4" t="s">
        <v>330</v>
      </c>
      <c r="B11" s="6" t="n">
        <v>2765294</v>
      </c>
      <c r="C11" s="6" t="n">
        <v>3240151</v>
      </c>
      <c r="D11" s="6" t="n">
        <v>2765294</v>
      </c>
      <c r="E11" s="6" t="n">
        <v>3240151</v>
      </c>
    </row>
    <row r="12" spans="1:6">
      <c r="A12" s="4" t="s">
        <v>331</v>
      </c>
      <c r="B12" s="6" t="n">
        <v>2586214</v>
      </c>
      <c r="C12" s="6" t="n">
        <v>3240151</v>
      </c>
      <c r="D12" s="6" t="n">
        <v>2586214</v>
      </c>
      <c r="E12" s="6" t="n">
        <v>3240151</v>
      </c>
    </row>
    <row r="13" spans="1:6">
      <c r="A13" s="4" t="s">
        <v>332</v>
      </c>
      <c r="B13" s="6" t="n">
        <v>15085640</v>
      </c>
      <c r="C13" s="6" t="n">
        <v>16666655</v>
      </c>
      <c r="D13" s="6" t="n">
        <v>15085640</v>
      </c>
      <c r="E13" s="6" t="n">
        <v>166666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27"/>
    <col customWidth="1" max="3" min="3" width="21"/>
    <col customWidth="1" max="4" min="4" width="27"/>
    <col customWidth="1" max="5" min="5" width="21"/>
  </cols>
  <sheetData>
    <row r="1" spans="1:5">
      <c r="A1" s="1" t="s">
        <v>333</v>
      </c>
      <c r="B1" s="2" t="s">
        <v>71</v>
      </c>
      <c r="D1" s="2" t="s">
        <v>1</v>
      </c>
    </row>
    <row r="2" spans="1:5">
      <c r="B2" s="2" t="s">
        <v>334</v>
      </c>
      <c r="C2" s="2" t="s">
        <v>335</v>
      </c>
      <c r="D2" s="2" t="s">
        <v>334</v>
      </c>
      <c r="E2" s="2" t="s">
        <v>335</v>
      </c>
    </row>
    <row r="3" spans="1:5">
      <c r="A3" s="4" t="s">
        <v>209</v>
      </c>
      <c r="B3" s="6" t="n">
        <v>153000</v>
      </c>
      <c r="D3" s="6" t="n">
        <v>153000</v>
      </c>
    </row>
    <row r="4" spans="1:5">
      <c r="A4" s="4" t="s">
        <v>210</v>
      </c>
      <c r="B4" s="6" t="n">
        <v>76500</v>
      </c>
      <c r="D4" s="6" t="n">
        <v>76500</v>
      </c>
    </row>
    <row r="5" spans="1:5">
      <c r="A5" s="4" t="s">
        <v>234</v>
      </c>
      <c r="B5" s="6" t="n">
        <v>153</v>
      </c>
      <c r="D5" s="6" t="n">
        <v>153</v>
      </c>
    </row>
    <row r="6" spans="1:5">
      <c r="A6" s="4" t="s">
        <v>120</v>
      </c>
      <c r="D6" s="7" t="n">
        <v>25720</v>
      </c>
      <c r="E6" s="4" t="s">
        <v>39</v>
      </c>
    </row>
    <row r="7" spans="1:5">
      <c r="A7" s="4" t="s">
        <v>336</v>
      </c>
    </row>
    <row r="8" spans="1:5">
      <c r="A8" s="4" t="s">
        <v>337</v>
      </c>
      <c r="B8" s="7" t="n">
        <v>8500</v>
      </c>
      <c r="C8" s="7" t="n">
        <v>8500</v>
      </c>
      <c r="D8" s="6" t="n">
        <v>17000</v>
      </c>
      <c r="E8" s="7" t="n">
        <v>17000</v>
      </c>
    </row>
    <row r="9" spans="1:5">
      <c r="A9" s="4" t="s">
        <v>338</v>
      </c>
    </row>
    <row r="10" spans="1:5">
      <c r="A10" s="4" t="s">
        <v>337</v>
      </c>
      <c r="B10" s="6" t="n">
        <v>49162</v>
      </c>
      <c r="C10" s="6" t="n">
        <v>106827</v>
      </c>
      <c r="D10" s="6" t="n">
        <v>109890</v>
      </c>
      <c r="E10" s="6" t="n">
        <v>258910</v>
      </c>
    </row>
    <row r="11" spans="1:5">
      <c r="A11" s="4" t="s">
        <v>339</v>
      </c>
    </row>
    <row r="12" spans="1:5">
      <c r="A12" s="4" t="s">
        <v>340</v>
      </c>
      <c r="B12" s="6" t="n">
        <v>100629</v>
      </c>
      <c r="C12" s="7" t="n">
        <v>34785</v>
      </c>
      <c r="D12" s="6" t="n">
        <v>147594</v>
      </c>
      <c r="E12" s="7" t="n">
        <v>83695</v>
      </c>
    </row>
    <row r="13" spans="1:5">
      <c r="A13" s="4" t="s">
        <v>37</v>
      </c>
      <c r="B13" s="7" t="n">
        <v>68400</v>
      </c>
      <c r="D13" s="7" t="n">
        <v>68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68495</v>
      </c>
      <c r="C4" s="7" t="n">
        <v>662473</v>
      </c>
      <c r="D4" s="7" t="n">
        <v>1310189</v>
      </c>
      <c r="E4" s="7" t="n">
        <v>1221950</v>
      </c>
    </row>
    <row r="5" spans="1:5">
      <c r="A5" s="4" t="s">
        <v>75</v>
      </c>
      <c r="B5" s="6" t="n">
        <v>162937</v>
      </c>
      <c r="C5" s="6" t="n">
        <v>153359</v>
      </c>
      <c r="D5" s="6" t="n">
        <v>311859</v>
      </c>
      <c r="E5" s="6" t="n">
        <v>339493</v>
      </c>
    </row>
    <row r="6" spans="1:5">
      <c r="A6" s="4" t="s">
        <v>76</v>
      </c>
      <c r="B6" s="6" t="n">
        <v>1031432</v>
      </c>
      <c r="C6" s="6" t="n">
        <v>815832</v>
      </c>
      <c r="D6" s="6" t="n">
        <v>1622048</v>
      </c>
      <c r="E6" s="6" t="n">
        <v>1561443</v>
      </c>
    </row>
    <row r="7" spans="1:5">
      <c r="A7" s="4" t="s">
        <v>77</v>
      </c>
      <c r="B7" s="6" t="n">
        <v>-1031432</v>
      </c>
      <c r="C7" s="6" t="n">
        <v>-815832</v>
      </c>
      <c r="D7" s="6" t="n">
        <v>-1622048</v>
      </c>
      <c r="E7" s="6" t="n">
        <v>-1561443</v>
      </c>
    </row>
    <row r="8" spans="1:5">
      <c r="A8" s="3" t="s">
        <v>78</v>
      </c>
    </row>
    <row r="9" spans="1:5">
      <c r="A9" s="4" t="s">
        <v>79</v>
      </c>
      <c r="B9" s="6" t="n">
        <v>-83871</v>
      </c>
      <c r="C9" s="6" t="n">
        <v>-56077</v>
      </c>
      <c r="D9" s="6" t="n">
        <v>-154438</v>
      </c>
      <c r="E9" s="6" t="n">
        <v>-111804</v>
      </c>
    </row>
    <row r="10" spans="1:5">
      <c r="A10" s="4" t="s">
        <v>80</v>
      </c>
      <c r="B10" s="6" t="n">
        <v>-621555</v>
      </c>
      <c r="C10" s="7" t="n">
        <v>-649038</v>
      </c>
      <c r="D10" s="6" t="n">
        <v>-1284321</v>
      </c>
      <c r="E10" s="7" t="n">
        <v>-3106948</v>
      </c>
    </row>
    <row r="11" spans="1:5">
      <c r="A11" s="4" t="s">
        <v>81</v>
      </c>
      <c r="B11" s="6" t="n">
        <v>-72225</v>
      </c>
      <c r="C11" s="4" t="s">
        <v>39</v>
      </c>
      <c r="D11" s="6" t="n">
        <v>-72225</v>
      </c>
      <c r="E11" s="4" t="s">
        <v>39</v>
      </c>
    </row>
    <row r="12" spans="1:5">
      <c r="A12" s="4" t="s">
        <v>82</v>
      </c>
      <c r="B12" s="6" t="n">
        <v>-777651</v>
      </c>
      <c r="C12" s="7" t="n">
        <v>-705115</v>
      </c>
      <c r="D12" s="6" t="n">
        <v>-1510984</v>
      </c>
      <c r="E12" s="7" t="n">
        <v>-3218752</v>
      </c>
    </row>
    <row r="13" spans="1:5">
      <c r="A13" s="4" t="s">
        <v>83</v>
      </c>
      <c r="B13" s="7" t="n">
        <v>-1809083</v>
      </c>
      <c r="C13" s="7" t="n">
        <v>-1520947</v>
      </c>
      <c r="D13" s="7" t="n">
        <v>-3133032</v>
      </c>
      <c r="E13" s="7" t="n">
        <v>-4780195</v>
      </c>
    </row>
    <row r="14" spans="1:5">
      <c r="A14" s="4" t="s">
        <v>84</v>
      </c>
      <c r="B14" s="8" t="n">
        <v>-0.07000000000000001</v>
      </c>
      <c r="C14" s="8" t="n">
        <v>-0.06</v>
      </c>
      <c r="D14" s="8" t="n">
        <v>-0.12</v>
      </c>
      <c r="E14" s="8" t="n">
        <v>-0.19</v>
      </c>
    </row>
    <row r="15" spans="1:5">
      <c r="A15" s="4" t="s">
        <v>85</v>
      </c>
      <c r="B15" s="6" t="n">
        <v>26866729</v>
      </c>
      <c r="C15" s="6" t="n">
        <v>24931888</v>
      </c>
      <c r="D15" s="6" t="n">
        <v>26719672</v>
      </c>
      <c r="E15" s="6" t="n">
        <v>246201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2"/>
    <col customWidth="1" max="5" min="5" width="17"/>
    <col customWidth="1" max="6" min="6" width="12"/>
  </cols>
  <sheetData>
    <row r="1" spans="1:6">
      <c r="A1" s="1" t="s">
        <v>86</v>
      </c>
      <c r="B1" s="2" t="s">
        <v>87</v>
      </c>
      <c r="C1" s="2" t="s">
        <v>88</v>
      </c>
      <c r="D1" s="2" t="s">
        <v>89</v>
      </c>
      <c r="E1" s="2" t="s">
        <v>90</v>
      </c>
      <c r="F1" s="2" t="s">
        <v>91</v>
      </c>
    </row>
    <row r="2" spans="1:6">
      <c r="A2" s="4" t="s">
        <v>92</v>
      </c>
      <c r="B2" s="6" t="n">
        <v>24306612</v>
      </c>
    </row>
    <row r="3" spans="1:6">
      <c r="A3" s="4" t="s">
        <v>93</v>
      </c>
      <c r="B3" s="7" t="n">
        <v>24306</v>
      </c>
      <c r="C3" s="7" t="n">
        <v>20872345</v>
      </c>
      <c r="E3" s="7" t="n">
        <v>-20946270</v>
      </c>
      <c r="F3" s="7" t="n">
        <v>-49619</v>
      </c>
    </row>
    <row r="4" spans="1:6">
      <c r="A4" s="4" t="s">
        <v>94</v>
      </c>
      <c r="B4" s="6" t="n">
        <v>60000</v>
      </c>
    </row>
    <row r="5" spans="1:6">
      <c r="A5" s="4" t="s">
        <v>95</v>
      </c>
      <c r="B5" s="7" t="n">
        <v>60</v>
      </c>
      <c r="C5" s="6" t="n">
        <v>83940</v>
      </c>
      <c r="E5" s="4" t="s">
        <v>39</v>
      </c>
      <c r="F5" s="6" t="n">
        <v>84000</v>
      </c>
    </row>
    <row r="6" spans="1:6">
      <c r="A6" s="4" t="s">
        <v>96</v>
      </c>
      <c r="B6" s="4" t="s">
        <v>39</v>
      </c>
      <c r="C6" s="7" t="n">
        <v>436774</v>
      </c>
      <c r="E6" s="4" t="s">
        <v>39</v>
      </c>
      <c r="F6" s="7" t="n">
        <v>436774</v>
      </c>
    </row>
    <row r="7" spans="1:6">
      <c r="A7" s="4" t="s">
        <v>97</v>
      </c>
      <c r="B7" s="4" t="s">
        <v>39</v>
      </c>
      <c r="C7" s="4" t="s">
        <v>39</v>
      </c>
      <c r="E7" s="4" t="s">
        <v>39</v>
      </c>
      <c r="F7" s="4" t="s">
        <v>39</v>
      </c>
    </row>
    <row r="8" spans="1:6">
      <c r="A8" s="4" t="s">
        <v>98</v>
      </c>
      <c r="B8" s="4" t="s">
        <v>39</v>
      </c>
      <c r="C8" s="4" t="s">
        <v>39</v>
      </c>
      <c r="E8" s="4" t="s">
        <v>39</v>
      </c>
      <c r="F8" s="4" t="s">
        <v>39</v>
      </c>
    </row>
    <row r="9" spans="1:6">
      <c r="A9" s="4" t="s">
        <v>99</v>
      </c>
      <c r="B9" s="4" t="s">
        <v>39</v>
      </c>
      <c r="C9" s="7" t="n">
        <v>3000000</v>
      </c>
      <c r="E9" s="4" t="s">
        <v>39</v>
      </c>
      <c r="F9" s="7" t="n">
        <v>3000000</v>
      </c>
    </row>
    <row r="10" spans="1:6">
      <c r="A10" s="4" t="s">
        <v>100</v>
      </c>
      <c r="B10" s="4" t="s">
        <v>39</v>
      </c>
      <c r="C10" s="6" t="n">
        <v>299750</v>
      </c>
      <c r="E10" s="4" t="s">
        <v>39</v>
      </c>
      <c r="F10" s="6" t="n">
        <v>299750</v>
      </c>
    </row>
    <row r="11" spans="1:6">
      <c r="A11" s="4" t="s">
        <v>101</v>
      </c>
      <c r="B11" s="6" t="n">
        <v>1751216</v>
      </c>
    </row>
    <row r="12" spans="1:6">
      <c r="A12" s="4" t="s">
        <v>102</v>
      </c>
      <c r="B12" s="7" t="n">
        <v>1751</v>
      </c>
      <c r="C12" s="6" t="n">
        <v>1451763</v>
      </c>
      <c r="E12" s="4" t="s">
        <v>39</v>
      </c>
      <c r="F12" s="7" t="n">
        <v>1453514</v>
      </c>
    </row>
    <row r="13" spans="1:6">
      <c r="A13" s="4" t="s">
        <v>103</v>
      </c>
      <c r="B13" s="6" t="n">
        <v>454787</v>
      </c>
    </row>
    <row r="14" spans="1:6">
      <c r="A14" s="4" t="s">
        <v>104</v>
      </c>
      <c r="B14" s="7" t="n">
        <v>455</v>
      </c>
      <c r="C14" s="7" t="n">
        <v>-455</v>
      </c>
      <c r="E14" s="4" t="s">
        <v>39</v>
      </c>
      <c r="F14" s="4" t="s">
        <v>39</v>
      </c>
    </row>
    <row r="15" spans="1:6">
      <c r="A15" s="4" t="s">
        <v>83</v>
      </c>
      <c r="B15" s="4" t="s">
        <v>39</v>
      </c>
      <c r="C15" s="4" t="s">
        <v>39</v>
      </c>
      <c r="E15" s="7" t="n">
        <v>-8092744</v>
      </c>
      <c r="F15" s="7" t="n">
        <v>-8092744</v>
      </c>
    </row>
    <row r="16" spans="1:6">
      <c r="A16" s="4" t="s">
        <v>105</v>
      </c>
      <c r="B16" s="6" t="n">
        <v>26572615</v>
      </c>
    </row>
    <row r="17" spans="1:6">
      <c r="A17" s="4" t="s">
        <v>106</v>
      </c>
      <c r="B17" s="7" t="n">
        <v>26572</v>
      </c>
      <c r="C17" s="7" t="n">
        <v>26144117</v>
      </c>
      <c r="E17" s="7" t="n">
        <v>-29039014</v>
      </c>
      <c r="F17" s="6" t="n">
        <v>-2868325</v>
      </c>
    </row>
    <row r="18" spans="1:6">
      <c r="A18" s="4" t="s">
        <v>94</v>
      </c>
      <c r="B18" s="6" t="n">
        <v>90000</v>
      </c>
    </row>
    <row r="19" spans="1:6">
      <c r="A19" s="4" t="s">
        <v>95</v>
      </c>
      <c r="B19" s="7" t="n">
        <v>90</v>
      </c>
      <c r="C19" s="6" t="n">
        <v>337410</v>
      </c>
      <c r="D19" s="4" t="s">
        <v>39</v>
      </c>
      <c r="E19" s="4" t="s">
        <v>39</v>
      </c>
      <c r="F19" s="6" t="n">
        <v>337500</v>
      </c>
    </row>
    <row r="20" spans="1:6">
      <c r="A20" s="4" t="s">
        <v>96</v>
      </c>
      <c r="B20" s="4" t="s">
        <v>39</v>
      </c>
      <c r="C20" s="6" t="n">
        <v>187176</v>
      </c>
      <c r="D20" s="4" t="s">
        <v>39</v>
      </c>
      <c r="E20" s="4" t="s">
        <v>39</v>
      </c>
      <c r="F20" s="7" t="n">
        <v>187176</v>
      </c>
    </row>
    <row r="21" spans="1:6">
      <c r="A21" s="4" t="s">
        <v>97</v>
      </c>
      <c r="B21" s="6" t="n">
        <v>282106</v>
      </c>
    </row>
    <row r="22" spans="1:6">
      <c r="A22" s="4" t="s">
        <v>98</v>
      </c>
      <c r="B22" s="7" t="n">
        <v>282</v>
      </c>
      <c r="C22" s="6" t="n">
        <v>-282</v>
      </c>
      <c r="D22" s="4" t="s">
        <v>39</v>
      </c>
      <c r="E22" s="4" t="s">
        <v>39</v>
      </c>
      <c r="F22" s="4" t="s">
        <v>39</v>
      </c>
    </row>
    <row r="23" spans="1:6">
      <c r="A23" s="4" t="s">
        <v>99</v>
      </c>
      <c r="B23" s="4" t="s">
        <v>39</v>
      </c>
      <c r="C23" s="6" t="n">
        <v>3008812</v>
      </c>
      <c r="D23" s="4" t="s">
        <v>39</v>
      </c>
      <c r="E23" s="4" t="s">
        <v>39</v>
      </c>
      <c r="F23" s="7" t="n">
        <v>3008812</v>
      </c>
    </row>
    <row r="24" spans="1:6">
      <c r="A24" s="4" t="s">
        <v>107</v>
      </c>
      <c r="B24" s="4" t="s">
        <v>39</v>
      </c>
      <c r="C24" s="6" t="n">
        <v>165640</v>
      </c>
      <c r="D24" s="4" t="s">
        <v>39</v>
      </c>
      <c r="E24" s="4" t="s">
        <v>39</v>
      </c>
      <c r="F24" s="6" t="n">
        <v>165640</v>
      </c>
    </row>
    <row r="25" spans="1:6">
      <c r="A25" s="4" t="s">
        <v>108</v>
      </c>
      <c r="B25" s="4" t="s">
        <v>39</v>
      </c>
      <c r="C25" s="7" t="n">
        <v>-324045</v>
      </c>
      <c r="D25" s="7" t="n">
        <v>474300</v>
      </c>
      <c r="E25" s="4" t="s">
        <v>39</v>
      </c>
      <c r="F25" s="6" t="n">
        <v>150255</v>
      </c>
    </row>
    <row r="26" spans="1:6">
      <c r="A26" s="4" t="s">
        <v>83</v>
      </c>
      <c r="B26" s="4" t="s">
        <v>39</v>
      </c>
      <c r="C26" s="4" t="s">
        <v>39</v>
      </c>
      <c r="D26" s="4" t="s">
        <v>39</v>
      </c>
      <c r="E26" s="7" t="n">
        <v>-3133032</v>
      </c>
      <c r="F26" s="6" t="n">
        <v>-3133032</v>
      </c>
    </row>
    <row r="27" spans="1:6">
      <c r="A27" s="4" t="s">
        <v>109</v>
      </c>
      <c r="B27" s="6" t="n">
        <v>26944721</v>
      </c>
    </row>
    <row r="28" spans="1:6">
      <c r="A28" s="4" t="s">
        <v>110</v>
      </c>
      <c r="B28" s="7" t="n">
        <v>26944</v>
      </c>
      <c r="C28" s="7" t="n">
        <v>29518828</v>
      </c>
      <c r="D28" s="7" t="n">
        <v>474300</v>
      </c>
      <c r="E28" s="7" t="n">
        <v>-32172046</v>
      </c>
      <c r="F28" s="7" t="n">
        <v>-21519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1</v>
      </c>
      <c r="B1" s="2" t="s">
        <v>1</v>
      </c>
    </row>
    <row r="2" spans="1:3">
      <c r="B2" s="2" t="s">
        <v>2</v>
      </c>
      <c r="C2" s="2" t="s">
        <v>72</v>
      </c>
    </row>
    <row r="3" spans="1:3">
      <c r="A3" s="3" t="s">
        <v>112</v>
      </c>
    </row>
    <row r="4" spans="1:3">
      <c r="A4" s="4" t="s">
        <v>83</v>
      </c>
      <c r="B4" s="7" t="n">
        <v>-3133032</v>
      </c>
      <c r="C4" s="7" t="n">
        <v>-4780195</v>
      </c>
    </row>
    <row r="5" spans="1:3">
      <c r="A5" s="3" t="s">
        <v>113</v>
      </c>
    </row>
    <row r="6" spans="1:3">
      <c r="A6" s="4" t="s">
        <v>114</v>
      </c>
      <c r="B6" s="6" t="n">
        <v>5688</v>
      </c>
      <c r="C6" s="6" t="n">
        <v>4190</v>
      </c>
    </row>
    <row r="7" spans="1:3">
      <c r="A7" s="4" t="s">
        <v>115</v>
      </c>
      <c r="B7" s="6" t="n">
        <v>524676</v>
      </c>
      <c r="C7" s="7" t="n">
        <v>362954</v>
      </c>
    </row>
    <row r="8" spans="1:3">
      <c r="A8" s="4" t="s">
        <v>81</v>
      </c>
      <c r="B8" s="6" t="n">
        <v>72225</v>
      </c>
      <c r="C8" s="4" t="s">
        <v>39</v>
      </c>
    </row>
    <row r="9" spans="1:3">
      <c r="A9" s="4" t="s">
        <v>80</v>
      </c>
      <c r="B9" s="6" t="n">
        <v>1284321</v>
      </c>
      <c r="C9" s="7" t="n">
        <v>3106948</v>
      </c>
    </row>
    <row r="10" spans="1:3">
      <c r="A10" s="3" t="s">
        <v>116</v>
      </c>
    </row>
    <row r="11" spans="1:3">
      <c r="A11" s="4" t="s">
        <v>117</v>
      </c>
      <c r="B11" s="6" t="n">
        <v>-70066</v>
      </c>
      <c r="C11" s="4" t="s">
        <v>39</v>
      </c>
    </row>
    <row r="12" spans="1:3">
      <c r="A12" s="4" t="s">
        <v>118</v>
      </c>
      <c r="B12" s="6" t="n">
        <v>-7870</v>
      </c>
      <c r="C12" s="7" t="n">
        <v>-14765</v>
      </c>
    </row>
    <row r="13" spans="1:3">
      <c r="A13" s="4" t="s">
        <v>119</v>
      </c>
      <c r="B13" s="6" t="n">
        <v>82137</v>
      </c>
      <c r="C13" s="7" t="n">
        <v>105213</v>
      </c>
    </row>
    <row r="14" spans="1:3">
      <c r="A14" s="4" t="s">
        <v>120</v>
      </c>
      <c r="B14" s="6" t="n">
        <v>25720</v>
      </c>
      <c r="C14" s="4" t="s">
        <v>39</v>
      </c>
    </row>
    <row r="15" spans="1:3">
      <c r="A15" s="4" t="s">
        <v>121</v>
      </c>
      <c r="B15" s="6" t="n">
        <v>154439</v>
      </c>
      <c r="C15" s="7" t="n">
        <v>111804</v>
      </c>
    </row>
    <row r="16" spans="1:3">
      <c r="A16" s="4" t="s">
        <v>122</v>
      </c>
      <c r="B16" s="6" t="n">
        <v>-1061762</v>
      </c>
      <c r="C16" s="6" t="n">
        <v>-1103851</v>
      </c>
    </row>
    <row r="17" spans="1:3">
      <c r="A17" s="3" t="s">
        <v>123</v>
      </c>
    </row>
    <row r="18" spans="1:3">
      <c r="A18" s="4" t="s">
        <v>124</v>
      </c>
      <c r="B18" s="6" t="n">
        <v>-2300</v>
      </c>
      <c r="C18" s="6" t="n">
        <v>-15560</v>
      </c>
    </row>
    <row r="19" spans="1:3">
      <c r="A19" s="4" t="s">
        <v>125</v>
      </c>
      <c r="B19" s="6" t="n">
        <v>-2300</v>
      </c>
      <c r="C19" s="6" t="n">
        <v>-15560</v>
      </c>
    </row>
    <row r="20" spans="1:3">
      <c r="A20" s="3" t="s">
        <v>126</v>
      </c>
    </row>
    <row r="21" spans="1:3">
      <c r="A21" s="4" t="s">
        <v>127</v>
      </c>
      <c r="B21" s="6" t="n">
        <v>474300</v>
      </c>
      <c r="C21" s="7" t="n">
        <v>501242</v>
      </c>
    </row>
    <row r="22" spans="1:3">
      <c r="A22" s="4" t="s">
        <v>128</v>
      </c>
      <c r="B22" s="6" t="n">
        <v>550010</v>
      </c>
      <c r="C22" s="4" t="s">
        <v>39</v>
      </c>
    </row>
    <row r="23" spans="1:3">
      <c r="A23" s="4" t="s">
        <v>129</v>
      </c>
      <c r="B23" s="6" t="n">
        <v>1024310</v>
      </c>
      <c r="C23" s="7" t="n">
        <v>501242</v>
      </c>
    </row>
    <row r="24" spans="1:3">
      <c r="A24" s="4" t="s">
        <v>130</v>
      </c>
      <c r="B24" s="6" t="n">
        <v>-39752</v>
      </c>
      <c r="C24" s="6" t="n">
        <v>-618169</v>
      </c>
    </row>
    <row r="25" spans="1:3">
      <c r="A25" s="4" t="s">
        <v>131</v>
      </c>
      <c r="B25" s="6" t="n">
        <v>228465</v>
      </c>
      <c r="C25" s="6" t="n">
        <v>785237</v>
      </c>
    </row>
    <row r="26" spans="1:3">
      <c r="A26" s="4" t="s">
        <v>132</v>
      </c>
      <c r="B26" s="7" t="n">
        <v>188713</v>
      </c>
      <c r="C26" s="7" t="n">
        <v>167068</v>
      </c>
    </row>
    <row r="27" spans="1:3">
      <c r="A27" s="3" t="s">
        <v>133</v>
      </c>
    </row>
    <row r="28" spans="1:3">
      <c r="A28" s="4" t="s">
        <v>134</v>
      </c>
      <c r="B28" s="4" t="s">
        <v>39</v>
      </c>
      <c r="C28" s="4" t="s">
        <v>39</v>
      </c>
    </row>
    <row r="29" spans="1:3">
      <c r="A29" s="4" t="s">
        <v>135</v>
      </c>
      <c r="B29" s="4" t="s">
        <v>39</v>
      </c>
      <c r="C29" s="4" t="s">
        <v>39</v>
      </c>
    </row>
    <row r="30" spans="1:3">
      <c r="A30" s="3" t="s">
        <v>136</v>
      </c>
    </row>
    <row r="31" spans="1:3">
      <c r="A31" s="4" t="s">
        <v>137</v>
      </c>
      <c r="B31" s="7" t="n">
        <v>3008812</v>
      </c>
      <c r="C31" s="7" t="n">
        <v>3000000</v>
      </c>
    </row>
    <row r="32" spans="1:3">
      <c r="A32" s="4" t="s">
        <v>138</v>
      </c>
      <c r="B32" s="6" t="n">
        <v>165640</v>
      </c>
      <c r="C32" s="4" t="s">
        <v>39</v>
      </c>
    </row>
    <row r="33" spans="1:3">
      <c r="A33" s="4" t="s">
        <v>139</v>
      </c>
      <c r="B33" s="7" t="n">
        <v>324045</v>
      </c>
      <c r="C3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Organiza</vt:lpstr>
      <vt:lpstr>Debt</vt:lpstr>
      <vt:lpstr>Private Placement</vt:lpstr>
      <vt:lpstr>Common Stock and Warrants</vt:lpstr>
      <vt:lpstr>Stock Options</vt:lpstr>
      <vt:lpstr>Net Loss Per Share</vt:lpstr>
      <vt:lpstr>Related Party Transactions</vt:lpstr>
      <vt:lpstr>Subsequent Events</vt:lpstr>
      <vt:lpstr>Basis of Presentation, Organi15</vt:lpstr>
      <vt:lpstr>Private Placement (Tables)</vt:lpstr>
      <vt:lpstr>Common Stock and Warrants (Tabl</vt:lpstr>
      <vt:lpstr>Stock Options (Tables)</vt:lpstr>
      <vt:lpstr>Net Loss Per Share (Tables)</vt:lpstr>
      <vt:lpstr>Basis of Presentation, Organi20</vt:lpstr>
      <vt:lpstr>Debt (Details Narrative)</vt:lpstr>
      <vt:lpstr>Private Placement (Details)</vt:lpstr>
      <vt:lpstr>Private Placement (Details 1)</vt:lpstr>
      <vt:lpstr>Private Placement (Details Narr</vt:lpstr>
      <vt:lpstr>Common Stock and Warrants (Deta</vt:lpstr>
      <vt:lpstr>Common Stock and Warrants (De26</vt:lpstr>
      <vt:lpstr>Stock Options (Details)</vt:lpstr>
      <vt:lpstr>Stock Options (Details 1)</vt:lpstr>
      <vt:lpstr>Stock Options (Details 2)</vt:lpstr>
      <vt:lpstr>Stock Options (Details 3)</vt:lpstr>
      <vt:lpstr>Stock Options (Details Narrativ</vt:lpstr>
      <vt:lpstr>Net 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06:37Z</dcterms:created>
  <dcterms:modified xmlns:dcterms="http://purl.org/dc/terms/" xmlns:xsi="http://www.w3.org/2001/XMLSchema-instance" xsi:type="dcterms:W3CDTF">2016-04-14T13:06:37Z</dcterms:modified>
  <dc:title xmlns:dc="http://purl.org/dc/elements/1.1/">Untitled</dc:title>
  <dc:description xmlns:dc="http://purl.org/dc/elements/1.1/"/>
  <dc:subject xmlns:dc="http://purl.org/dc/elements/1.1/"/>
  <cp:keywords/>
  <cp:category/>
</cp:coreProperties>
</file>